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Notes)" sheetId="8" state="visible" r:id="rId8"/>
    <sheet xmlns:r="http://schemas.openxmlformats.org/officeDocument/2006/relationships" name="Significant Accounting Policies" sheetId="9" state="visible" r:id="rId9"/>
    <sheet xmlns:r="http://schemas.openxmlformats.org/officeDocument/2006/relationships" name="Inventory (Notes)" sheetId="10" state="visible" r:id="rId10"/>
    <sheet xmlns:r="http://schemas.openxmlformats.org/officeDocument/2006/relationships" name="Discontinued operation (Notes)" sheetId="11" state="visible" r:id="rId11"/>
    <sheet xmlns:r="http://schemas.openxmlformats.org/officeDocument/2006/relationships" name="Related Party Transactions" sheetId="12" state="visible" r:id="rId12"/>
    <sheet xmlns:r="http://schemas.openxmlformats.org/officeDocument/2006/relationships" name="Line of credit (Notes)" sheetId="13" state="visible" r:id="rId13"/>
    <sheet xmlns:r="http://schemas.openxmlformats.org/officeDocument/2006/relationships" name="Commitments and Contingencies" sheetId="14" state="visible" r:id="rId14"/>
    <sheet xmlns:r="http://schemas.openxmlformats.org/officeDocument/2006/relationships" name="Concentration of credit risk (N" sheetId="15" state="visible" r:id="rId15"/>
    <sheet xmlns:r="http://schemas.openxmlformats.org/officeDocument/2006/relationships" name="Revenue from contracts with cus" sheetId="16" state="visible" r:id="rId16"/>
    <sheet xmlns:r="http://schemas.openxmlformats.org/officeDocument/2006/relationships" name="Other income (Not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ntory (Tables)" sheetId="20" state="visible" r:id="rId20"/>
    <sheet xmlns:r="http://schemas.openxmlformats.org/officeDocument/2006/relationships" name="Commitments and Contingencies (" sheetId="21" state="visible" r:id="rId21"/>
    <sheet xmlns:r="http://schemas.openxmlformats.org/officeDocument/2006/relationships" name="Concentration of credit risk (T"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ventory (Details)" sheetId="26" state="visible" r:id="rId26"/>
    <sheet xmlns:r="http://schemas.openxmlformats.org/officeDocument/2006/relationships" name="Discontinued operation (Details" sheetId="27" state="visible" r:id="rId27"/>
    <sheet xmlns:r="http://schemas.openxmlformats.org/officeDocument/2006/relationships" name="Related Party Transactions (Det" sheetId="28" state="visible" r:id="rId28"/>
    <sheet xmlns:r="http://schemas.openxmlformats.org/officeDocument/2006/relationships" name="Line of credit (Details)" sheetId="29" state="visible" r:id="rId29"/>
    <sheet xmlns:r="http://schemas.openxmlformats.org/officeDocument/2006/relationships" name="Commitments and Contingencies_2" sheetId="30" state="visible" r:id="rId30"/>
    <sheet xmlns:r="http://schemas.openxmlformats.org/officeDocument/2006/relationships" name="Concentration of credit risk (D" sheetId="31" state="visible" r:id="rId31"/>
    <sheet xmlns:r="http://schemas.openxmlformats.org/officeDocument/2006/relationships" name="Revenue from contracts with c_2" sheetId="32" state="visible" r:id="rId32"/>
    <sheet xmlns:r="http://schemas.openxmlformats.org/officeDocument/2006/relationships" name="Other income (Details)" sheetId="33" state="visible" r:id="rId33"/>
    <sheet xmlns:r="http://schemas.openxmlformats.org/officeDocument/2006/relationships" name="Uncategorized Items - esmc-2018" sheetId="34" state="visible" r:id="rId34"/>
  </sheets>
  <definedNames/>
  <calcPr calcId="124519" fullCalcOnLoad="1"/>
</workbook>
</file>

<file path=xl/sharedStrings.xml><?xml version="1.0" encoding="utf-8"?>
<sst xmlns="http://schemas.openxmlformats.org/spreadsheetml/2006/main" uniqueCount="343">
  <si>
    <t>Document And Entity Information</t>
  </si>
  <si>
    <t>6 Months Ended</t>
  </si>
  <si>
    <t>Dec. 31, 2018USD ($)shares</t>
  </si>
  <si>
    <t>Document And Entity Information [Abstract]</t>
  </si>
  <si>
    <t>Entity Registrant Name</t>
  </si>
  <si>
    <t>ESCALON MEDICAL CORP.</t>
  </si>
  <si>
    <t>Entity Central Index Key</t>
  </si>
  <si>
    <t>Current Fiscal Year End Date</t>
  </si>
  <si>
    <t>--06-30</t>
  </si>
  <si>
    <t>Entity Filer Category</t>
  </si>
  <si>
    <t>Smaller Reporting Company</t>
  </si>
  <si>
    <t>Document Type</t>
  </si>
  <si>
    <t>10-Q</t>
  </si>
  <si>
    <t>Document Period End Date</t>
  </si>
  <si>
    <t>Dec. 31,
		2018</t>
  </si>
  <si>
    <t>Document Fiscal Year Focus</t>
  </si>
  <si>
    <t>Document Fiscal Period Focus</t>
  </si>
  <si>
    <t>Q2</t>
  </si>
  <si>
    <t>Amendment Flag</t>
  </si>
  <si>
    <t>false</t>
  </si>
  <si>
    <t>Entity Common Stock, Shares Outstanding | shares</t>
  </si>
  <si>
    <t>Entity Public Float | $</t>
  </si>
  <si>
    <t>Consolidated Balance Sheets - USD ($)</t>
  </si>
  <si>
    <t>Dec. 31, 2018</t>
  </si>
  <si>
    <t>Jun. 30, 2018</t>
  </si>
  <si>
    <t>Current assets:</t>
  </si>
  <si>
    <t>Cash and cash equivalents</t>
  </si>
  <si>
    <t>Restricted Cash, Current</t>
  </si>
  <si>
    <t>Accounts receivable, net</t>
  </si>
  <si>
    <t>Inventory, net</t>
  </si>
  <si>
    <t>Other current assets</t>
  </si>
  <si>
    <t>Total current assets</t>
  </si>
  <si>
    <t>Property and equipment, net</t>
  </si>
  <si>
    <t>Trademarks and trade names</t>
  </si>
  <si>
    <t>Finite-Lived Intangible Assets, Net</t>
  </si>
  <si>
    <t>Total assets</t>
  </si>
  <si>
    <t>Current liabilities:</t>
  </si>
  <si>
    <t>Short-term Debt</t>
  </si>
  <si>
    <t>Proceeds from Short-term Debt</t>
  </si>
  <si>
    <t>Other Notes Payable, Current</t>
  </si>
  <si>
    <t>Accounts payable</t>
  </si>
  <si>
    <t>Accrued expenses</t>
  </si>
  <si>
    <t>Current portion of post-retirement benefits (related party)</t>
  </si>
  <si>
    <t>Deferred Revenue, Current</t>
  </si>
  <si>
    <t>Liabilities of discontinued operations</t>
  </si>
  <si>
    <t>Total current liabilities</t>
  </si>
  <si>
    <t>Other Notes Payable, Noncurrent</t>
  </si>
  <si>
    <t>Accrued post-retirement benefits, net of current portion (related party)</t>
  </si>
  <si>
    <t>Total long-term liabilities</t>
  </si>
  <si>
    <t>Total liabilities</t>
  </si>
  <si>
    <t>Shareholders equity:</t>
  </si>
  <si>
    <t>Series A convertible preferred stock, $0.001 par value; 2,000,000 shares authorized;2,000,000 issued and outstanding at June 30, 2018 and none issued and outstanding at June 30, 2017 (liquidation value of $645,000)</t>
  </si>
  <si>
    <t>Common stock, $0.001 par value; 35,000,000 shares authorized; 7,415,329 shares issued and outstanding as of December 31, 2018 and June 30, 2018</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3 Months Ended</t>
  </si>
  <si>
    <t>Dec. 31, 2017</t>
  </si>
  <si>
    <t>Net revenues:</t>
  </si>
  <si>
    <t>Product revenue</t>
  </si>
  <si>
    <t>Sales Revenue, Services, Net</t>
  </si>
  <si>
    <t>Revenues, net</t>
  </si>
  <si>
    <t>Costs and expenses:</t>
  </si>
  <si>
    <t>Cost of Goods and Services Sold</t>
  </si>
  <si>
    <t>Marketing, general and administrative</t>
  </si>
  <si>
    <t>Research and development</t>
  </si>
  <si>
    <t>Total costs and expenses</t>
  </si>
  <si>
    <t>Net loss</t>
  </si>
  <si>
    <t>Loss from operations</t>
  </si>
  <si>
    <t>Other (expense) income:</t>
  </si>
  <si>
    <t>Other Nonoperating Income (Expense)</t>
  </si>
  <si>
    <t>Interest income</t>
  </si>
  <si>
    <t>Interest expense</t>
  </si>
  <si>
    <t>Total other (expense) income</t>
  </si>
  <si>
    <t>Preferred Stock Dividends and Other Adjustments</t>
  </si>
  <si>
    <t>Net Income (Loss) Available to Common Stockholders, Basic</t>
  </si>
  <si>
    <t>Net income (loss) per share</t>
  </si>
  <si>
    <t>Basic earning per share</t>
  </si>
  <si>
    <t>Diluted earning per share</t>
  </si>
  <si>
    <t>Weighted average shares - basic</t>
  </si>
  <si>
    <t>Weighted average shares - diluted</t>
  </si>
  <si>
    <t>Discontinued Operation, Tax Effect of Discontinued Operation</t>
  </si>
  <si>
    <t>Consolidated Statements Of Shareholders' Equity and Comprehensive Loss - USD ($)</t>
  </si>
  <si>
    <t>Total</t>
  </si>
  <si>
    <t>Preferred Stock [Member]</t>
  </si>
  <si>
    <t>Common Stock [Member]</t>
  </si>
  <si>
    <t>Additional Paid-in Capital [Member]</t>
  </si>
  <si>
    <t>Accumulated Deficit [Member]</t>
  </si>
  <si>
    <t>Preferred Stock, Shares Outstanding</t>
  </si>
  <si>
    <t>Preferred Stock, Value, Issued</t>
  </si>
  <si>
    <t>Preferred Stock, Value, Outstanding</t>
  </si>
  <si>
    <t>Balance at Jun. 30, 2018</t>
  </si>
  <si>
    <t>Balance, shares at Jun. 30, 2018</t>
  </si>
  <si>
    <t>Balance at Dec. 31, 2018</t>
  </si>
  <si>
    <t>Balance, shares at Dec. 31, 2018</t>
  </si>
  <si>
    <t>Consolidated Statements Of Cash Flows - USD ($)</t>
  </si>
  <si>
    <t>Gain (Loss) on Disposition of Property Plant Equipment, Excluding Oil and Gas Property and Timber Property</t>
  </si>
  <si>
    <t>Cash Flows from Operating Activities:</t>
  </si>
  <si>
    <t>Adjustments to reconcile net loss to cash provided by (used in) operating activities:</t>
  </si>
  <si>
    <t>Depreciation and amortization</t>
  </si>
  <si>
    <t>Increase (decrease) in liabilities of discontinued operations</t>
  </si>
  <si>
    <t>Change in operating assets and liabilities:</t>
  </si>
  <si>
    <t>Accounts receivable total</t>
  </si>
  <si>
    <t>Inventory total</t>
  </si>
  <si>
    <t>Other current and long-term assets</t>
  </si>
  <si>
    <t>Accounts payable and accrued expenses</t>
  </si>
  <si>
    <t>Change in accrued post-retirement benefits</t>
  </si>
  <si>
    <t>Increase (Decrease) in Deferred Revenue</t>
  </si>
  <si>
    <t>Net cash provided by(used in) operating activities</t>
  </si>
  <si>
    <t>Cash Flows from Investing Activities:</t>
  </si>
  <si>
    <t>Proceeds from sales of source code licensing agreement</t>
  </si>
  <si>
    <t>Purchase of fixed assets</t>
  </si>
  <si>
    <t>Payments to Acquire Other Productive Assets</t>
  </si>
  <si>
    <t>Net cash (used in) investing activities</t>
  </si>
  <si>
    <t>Net Cash Provided by (Used in) Financing Activities [Abstract]</t>
  </si>
  <si>
    <t>Repayments of related party note payable</t>
  </si>
  <si>
    <t>Repayments of Notes Payable</t>
  </si>
  <si>
    <t>Repayments of Short-term Debt</t>
  </si>
  <si>
    <t>Net Cash Provided by (Used in) Financing Activities</t>
  </si>
  <si>
    <t>Cash and cash equivalents, beginning of period</t>
  </si>
  <si>
    <t>Restricted Cash</t>
  </si>
  <si>
    <t>Cash, Cash Equivalents, Restricted Cash and Restricted Cash Equivalents, Period Increase (Decrease), Including Exchange Rate Effect</t>
  </si>
  <si>
    <t>Cash and cash equivalents, end of period</t>
  </si>
  <si>
    <t>Cash, Cash Equivalents, Restricted Cash and Restricted Cash Equivalents</t>
  </si>
  <si>
    <t>Organization and Description of Business</t>
  </si>
  <si>
    <t>Organization, Consolidation and Presentation of Financial Statements [Abstract]</t>
  </si>
  <si>
    <t>Organization and Description of Business and Business Conditions</t>
  </si>
  <si>
    <t xml:space="preserve"> Escalon Medical Corp. ("Escalon" or "Company") is a Pennsylvania corporation initially incorporated in California in 1987, and reincorporated in Pennsylvania in November 2001. Within this document, the “Company” collectively shall mean Escalon, which includes its division called "Trek" and its wholly owned subsidiaries: Sonomed, Inc. (“Sonomed”), Escalon Digital Solutions, Inc. (“EMI”), Escalon Holdings, Inc. (“EHI”), Escalon IP Holdings, Inc., and Sonomed IP Holdings, Inc. The Company operates in the healthcare market, specializing in the development, manufacture, marketing and distribution of medical devices and pharmaceuticals in the area of ophthalmology. The Company and its products are subject to regulation and inspection by the United States Food and Drug Administration (the “FDA”). The FDA and other government authorities requires extensive testing of new products prior to sale and has jurisdiction over the safety, efficacy and manufacture of products, as well as product labeling and marketing. The unaudited condensed consolidated financial statements included herein have been prepared pursuant to the rules and regulations of the Security and Exchange Commission, and reflect all adjustments (consisting of only normal and recurring adjustments) which are, in the opinion of management, necessary to present fairly the unaudited condensed consolidated financial information required herein. Certain information and note disclosures normally included in financial statement prepared in accordance with accounting principles generally accepted in the United Statements of America ("US GAAP") have been condensed or omitted pursuant to such rules and regulations. While management believes that the disclosures are adequate to make the information presented not misleading, it is suggested that these unaudited condensed consolidated financial statements be read in conjunction with the consolidated financial statements and the notes thereto included in the Company's Annual Report on Form 10-K filed with the Security and Exchange Commission for the fiscal year ended June 30, 2018. The Company’s common stock trades on the OTCQB Market under the symbol “ESMC.”</t>
  </si>
  <si>
    <t>Going concern (Notes)</t>
  </si>
  <si>
    <t>Going concern [Abstract]</t>
  </si>
  <si>
    <t>Liquidity Disclosure [Policy Text Block]</t>
  </si>
  <si>
    <t>. Going Concern The Company’s operations are subject to a number of factors that can affect its operating results and financial condition. Such factors include, but are not limited to: the continuous enhancement of the current products, development of new products; changes in domestic and foreign regulations; ability of manufacture successfully; competition from products manufactured and sold or being developed by other companies; the price of, and demand for, the Company’s products and its ability to raise capital to support its operations. To date, the Company’s operations have not generated sufficient revenues to enable profitability. As of December 31, 2018, the Company had an accumulated deficient of $68.2 million, and incurred recurring losses from operations and incurred recurring negative cash flows from operating activities. These factors raise substantial doubt regarding the Company’s ability to continue as a going concern.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alization of the carrying value of assets or the amounts and classification of liabilities that might be necessary should the Company be unable to continue as a going concern. The Company's continuance as a going concern is dependent on its future profitability and on the on-going support of its shareholders, affiliates and creditors. In order to mitigate the going concern issues, the Company is actively pursuing business partnerships, managing its continuing operations, implementing cost-cutting measures and seeking to sell certain assets. The Company may not be successful in any of these efforts.</t>
  </si>
  <si>
    <t>Significant Accounting Policies</t>
  </si>
  <si>
    <t>Accounting Policies [Abstract]</t>
  </si>
  <si>
    <t>Summary of Significant Accounting Policies Principles of Consolidation The unaudited condensed consolidated financial statements include the accounts of the Company and its wholly owned subsidiaries. All intercompany accounts and transactions have been eliminated. Use of Estimates The preparation of financial statements in conformity with US GAAP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 Cash and Cash Equivalents 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 Restricted Cash As of December 31, 2018 and June 30, 2018 restricted cash included approximately $252,000 and $250,000 respectively, which was pursuant to the requirements in the TD Bank Loan entered into June 2018 (see Note 7). Foreign Currency Translation The Company's functional currency is the US dollar. Transaction gains and losses that arise from exchange rate fluctuations on transactions denominated in a currency other than the functional currency are included in the results of operations as incurred. Foreign currency transaction gains or losses included in net loss were immaterial for the three and six months ended December 31, 2018 and 2017. Accounts Receivable 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The Company recorded an allowance for doubtful accounts of approximately $119,000 as of December 31, 2018 and June 30, 2018. Inventories Inventories include freight-in materials, labor and overhead costs, and are stated at the lower of cost (first-in, first-out) or net realizable value. Intangible Assets and Long-Lived Assets Intangible assets deemed to have indefinite lives (including trademark and trade names) are not amortized but, instead, are subject to an annual impairment assessment. Additionally, if events or conditions were to indicate the carrying value or a reporting unit may not be recoverable, the Company would evaluate the other intangible assets for impairment at that time.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projected undiscounted cash flows from the asset are less than the carrying value of the asset the asset is considered to be impaired. The impairment to be recognized is measured by the amount by which the carrying amount of the asset exceeds the fair value of the asset. During the six months ended December 31, 2018 and December 31, 2017, no impairments were recorded. Accrued Warranties The Company provides a limited one-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 Fair Value of Financial Instruments The carrying amounts for cash and cash equivalents, restricted cash, accounts receivable, accounts payable and accrued liabilities approximate their fair value because of their short-term maturity. The carrying amount of the accrued post retirement benefits approximates fair value since the Company utilizes approximate current market interest rates to calculate the liability. The Company determined that the carrying amount of the note payable approximates fair value since such debt borrowing bears interest at the approximate current market rate. While the Company believes the carrying value of the assets and liabilities are reasonable, considerable judgment is used to develop estimates of fair value; thus the estimates are not necessarily indicative of the amounts that could be realized in a current market exchange. Revenue Recognition The Company recognizes revenue when its performance obligations with its customers have been satisfied. At contract inception, the Company determines if the contract is within the scope of Accounting Standards Codification (“ASC”) Topic 606, Revenue from Contracts with Customers,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The Company only recognizes revenue to the extent that it is probable that a significant revenue reversal will not occur in a future period. Earnings (Loss) Per Share 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period or at the time of issuance, if later, pursuant to the if-converted method. The dilutive effect, if any, of stock options is calculated using the treasury stock method. As of December 31, 2018 and 2017, the average market prices for the three months and six months periods then ended are less than the exercise price of all the outstanding stock options and, therefore, the inclusion of the the stock options would be anti-dilutive. In addition, since the effect of common stock equivalents is anti-dilutive with respect to losses, the convertible preferred stock has also been excluded from the Company’s computation of loss per common for the three months and six months ended December 31, 2018. Therefore, basic and diluted earnings (loss) per common share for the three-month and six-month periods ended December 31, 2018 and 2017 are the same. For the Three-months Ended December 31, For the Six-months Ended December 31, 2018 2017 2018 2017 Numerator: Numerator for basic earnings per share Net loss (income) $ (217,983 ) $ 711,220 $ (265,719 ) $ 650,699 Undeclared dividends on preferred stock 13,006 — 26,011 — Net loss (income) applicable to common shareholders $ (230,989 ) $ 711,220 $ (291,730 ) $ 650,699 Numerator for diluted earnings per share: Net loss (income) applicable to common shareholders $ (230,989 ) $ 711,220 $ (291,730 ) $ 650,699 Undeclared dividends on preferred stock 13,006 — 26,011 — Net loss (income) $ (217,983 ) $ 711,220 $ (265,719 ) $ 650,699 Denominator: Denominator for basic earnings per share - weighted average shares outstanding 7,415,329 7,551,430 7,415,329 7,551,430 Effect of dilutive securities: stock options — — — — Weighted average preferred stock converted to common stock — — — — Denominator for diluted earnings per share - weighted average and assumed conversion 7,415,329 7,551,430 7,415,329 7,551,430 Net loss (income) per share Basic net loss (income) per share $ (0.03 ) $ 0.09 $ (0.04 ) $ 0.09 Diluted net loss (income) per share $ (0.03 ) $ 0.09 $ (0.04 ) $ 0.09 The following table summarizes convertible preferred stock and securities that, if exercised would have an anti-dilutive effect on earnings per share. December 31, 2018 2017 Convertible preferred stock 4,300,000 — Stock options 213,000 367,500 Total potential dilutive securities not included in income per share 4,513,000 367,500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December 31, 2018 and June 30, 2018, the Company has a fully recorded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s of operations. As of December 31, 2018 and June 30, 2018, no accrued interest or penalties were required to be included on the related tax liability line in the unaudited consolidated consolidated balance sheets. New Accounting Pronouncements Recently Issued Accounting Standards The Company considers the applicability and impact of all accounting standards updates ("ASUs"). Management periodically reviews new accounting standards that are issued. New Accounting Pronouncements Recently Adopted In May 2014, the FASB issued ASU 2014-09, Revenue from Contracts with Customers (Topic 606) (“ASC 606”), to clarify the principles of recognizing revenue and create common revenue recognition guidance under US GAAP and International Financial Reporting Standards. This ASU can be adopted either retrospectively to each reporting period presented or as a cumulative effect adjustment as of the date of the adoption. The standard supersedes existing revenue recognition guidance and replaces it with a five-step revenue model with a core principle that an entity recognizes revenue to reflect the transfer of promised goods or services to customers in an amount that reflects the consideration to which the entity expects to be entitled to in exchange for those goods or services. The Company adopted the new guidance on July 1, 2018. The timing of revenue recognition and treatment of contract costs remains unchanged under Topic 606. As such, the adoption of Topic 606 did not have a material impact on the Company’s unaudited condensed consolidated financial statements. The information presented for the periods prior to July 1, 2018 has not been restated and is reported under the accounting standard in effect for those periods. See Note 11 for further information regarding the Company’s implementation and disclosures in accordance with ASC 606. In August 2016 FASB issued ASU No. 2016-15 Statement of Cash Flows (Topic 230) Classification of Certain Cash Receipts and Cash Payments. The amendments in this Update provide guidance on the eight specific cash flow issues and apply to all entities, including both business entities and not-for-profit entities that are required to present a statement of cash flows under Topic 230. The amendments in this Update are effective for public business entities for fiscal years beginning after December 15, 2017, and interim periods within those fiscal years. Early adoption was permitted, including adoption in an interim period. The Company adopted ASU No. 2016-15 on July 1, 2018 using a retrospective transition method. The adoption of this standard did not have an impact on the Company’s consolidated financial statements. In November 2016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Early adoption was permitted, including adoption in an interim period. If an entity early adopts the amendments in an interim period, any adjustments should be reflected as of the beginning of the fiscal year that includes that interim period. The Company adopted ASU No. 2016-18 on July 1, 2018. As a result, restricted cash has been included with cash and cash equivalents when reconciling the beginning-of-period and end-of-period total amounts shown on the statement of cash flows. The adoption of this standard did not have a material impact on the Company’s consolidated financial statements. In May 2017 FASB issued the amendments in ASU 2017-09- Compensation-Stock Compensation (“ASC Topic 718”): Scope of Modification Accounting: These amendments provide guidance on determining which changes to the terms and conditions of share-based payment awards require an entity to apply modification accounting under Topic 718. For public companies, these amendments are effective for annual periods beginning after December 15, 2017, including interim periods within those periods. The Company will apply the amendments in this update prospectively to an award modified on or after July 1, 2018 and does not expect that application of this guidance will have a significant impact on the Company’s consolidated financial position or results of operations. New Accounting Pronouncements Not yet Adopted In February 2016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In July 2018, the FASB issued ASU No. 2018-10, " Codification Improvements to Topic 842, Leases ." The amendments in ASU 2018-10 clarify, correct or remove inconsistencies in the guidance provided under ASU 2016-02 related to sixteen specific issues identified. Also in July 2018, the FASB issued ASU No. 2018-11 " Leases (Topic 842): Targeted Improvement " which now allows entities the option of recognizing the cumulative effect of applying the new standard as an adjustment to the opening balance of retained earnings in the year of adoption while continuing to present all prior periods under previous lease accounting guidance. The effective date and transition requirements for these two ASUs are the same as the effective date and transition requirements as ASU 2016-02. While the Company continues to assess all potential impacts of the standard, the Company currently believes the most significant impact relates to recording the right-to-use assets and related lease liabilities on the consolidated balance sheets.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in ASU 2016-13 is effective for “public business entities,” as defined, that are SEC filers for fiscal years and for interim periods with those fiscal years beginning after December 15, 2019. Early adoption of the guidance is permitted for fiscal years beginning after December 15, 2018, including interim periods within those fiscal years.The adoption of this standard is not expected to have a material impact to the Company’s consolidated financial statements.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Company does not anticipate the adoption of ASU 2018-07 will have a material impact on the Company's consolidated financial statements.</t>
  </si>
  <si>
    <t>Inventory (Notes)</t>
  </si>
  <si>
    <t>Inventory Disclosure [Abstract]</t>
  </si>
  <si>
    <t>Inventory Disclosure [Text Block]</t>
  </si>
  <si>
    <t>Inventories (In thousands) December 31, June 30, 2018 2018 Inventories, net: Raw Material $ 707 $ 653 Work-In-Process 318 192 Finished Goods 944 978 Total $ 1,969 $ 1,823</t>
  </si>
  <si>
    <t>Discontinued operation (Notes)</t>
  </si>
  <si>
    <t>Income Statement, Balance Sheet and Additional Disclosures by Disposal Groups, Including Discontinued Operations [Line Items]</t>
  </si>
  <si>
    <t>Disposal Groups, Including Discontinued Operations, Disclosure [Text Block]</t>
  </si>
  <si>
    <t>Discontinued Operations BH Holdings, S.A.S ("BHH") Drew Scientific, Inc. ("Drew"), an inactive subsidiary of the Company which was sold in 2012 has a controlling interest in BHH Holidngs, S.A.S ("BHH). On January 12, 2012 BHH, initiated the filing of an insolvency declaration with the Tribunal de Commerce de Rennes, France ("Commercial Court"). The Commercial Court on January 18, 2012 opened the liquidation proceedings with continuation of BHH's activity for three months and named an administrator to manage BHH . Since Drew no longer had a controlling financial interest in BHH it was deconsolidated in the December 31, 2011 quarterly consolidated financial statements and prior period amounts are presented as discontinued operations. Assets and liabilities of discontinued operations of BHH included in the unaudited consolidated balance sheets are summarized as follows at December 31, 2018 and June 30, 2018 (in thousands): December 31, June 30, 2018 2018 Assets Total assets $ — $ — Liabilities Accrued lease termination costs 92 93 Total liabilities 92 93 Net liabilities of discontinued operations $ (92 ) $ (93 ) During fiscal year 2015 the Company was informed by French Counsel that the total amount claimed by the BHH landlord in the liquidation of BHH was approximately $86,000 . The Company did not have insight into the French liquidation process due to the Liquidator's reticence to communicate with the Company. As such, the Company had accrued the present value of the maximum amount potentially due under the lease guaranteed by the Company on behalf of BHH. The landlord's claim under liquidation of approximately $86,000 cannot be revisited by the landlord and can only be potentially increased by interest or sundry expenses. Beginning in 2016 any changes to this liability are included in continuing operations. As of December 31, 2018 and June 30, 2018 the liability was approximately $92,000 and $93,000 , respectively.</t>
  </si>
  <si>
    <t>BH Holdings, S.A.S [Member]</t>
  </si>
  <si>
    <t>Disposal Groups, Including Discontinued Operations [Table Text Block]</t>
  </si>
  <si>
    <t>Assets and liabilities of discontinued operations of BHH included in the unaudited consolidated balance sheets are summarized as follows at December 31, 2018 and June 30, 2018 (in thousands): December 31, June 30, 2018 2018 Assets Total assets $ — $ — Liabilities Accrued lease termination costs 92 93 Total liabilities 92 93 Net liabilities of discontinued operations $ (92 ) $ (93 )</t>
  </si>
  <si>
    <t>Related Party Transactions</t>
  </si>
  <si>
    <t>Related Party Transactions [Abstract]</t>
  </si>
  <si>
    <t>. Related Party Transactions and Preferred Stock Richard J. DePiano, Sr., (“Mr. DePiano”), the Company’s Chairman, participated in an accounts receivable factoring program that was implemented by the Company. Under the program, Mr. DePiano advanced the Company $545,000 as of June 30, 2017 and advanced an additional $100,000 during fiscal year 2018 prior to the Debt Exchange Agreement noted below. Interest on the transaction was 1.25% per month. The transactions excluded fees typically charged by the factoring agent and provided much needed liquidity to the Company. Related party interest expense for the three-month periods ended December 31, 2018 and 2017 was $0 and $24,387 , respectively. Related party interest expense for the six-month periods ended December 31, 2018 and 2017 was $0 and $ 47,499 , respectively. As both of December 31, 2018 and June 30, 2018, accrued interest of $ 112,389 was recorded in accrued expenses. On February 14, 2018, the Company entered into a Debt Exchange Agreement (the “Exchange Agreement”) with Mr. DePiano, the Company's Chairman and DP Associates Inc. Profit-Sharing Plan of which Mr. DePiano is the sole owner and sole trustee (the “Holders”). Pursuant to the terms of the Exchange Agreement, effective February 15, 2018, the Holders exchanged a total of $645,000 principal amount of debt related to the accounts receivable factoring program the Company owes the Holders for 2,000,000 shares of Series A Convertible Preferred Stock (the “Preferred Stock”). Each share of Preferred Stock entitles the Holder thereof to 13 votes per share and will vote together with all other classes and series of stock of the Company as a single class on all actions to be taken by the Company’s stockholders. As a result of this voting power, the Holders as of December 31, 2018 beneficially own approximately 77.81% of the voting power on all actions to be taken by the Company’s shareholders. Subject to the terms and conditions of Preferred Stock, the holder of any share or shares of the Preferred Stock has the right, at its option at any time, to convert each such share of Preferred Stock (except that, upon any liquidation of the Company, the right of conversion will terminate at the close of business on the business day fixed for payment of the amounts distributable on the Preferred Stock) into 2.15 shares of Common Stock (the “Conversion Ratio”). The Conversion Ratio is subject standard provisions for adjustment in the event of a subdivision or combination of the Company’s Common Stock and upon any reorganization or reclassification of the capital stock of the Company. If the Holders were to convert their shares of Preferred Stock into Common Stock at the Conversion Ratio the Holders would receive a total of 4,300,000 shares of Common Stock, or approximately 36.70% of the currently outstanding shares of Common Stock assuming such conversion. Each outstanding share of the Preferred Stock accrues dividends calculated cumulatively at the annual rate of $.0258 per share (such amount subject to equitable adjustment in the event of any stock dividend, stock split, combination, reclassification other similar event), payable upon the earlier of (i) a liquidation, dissolution or winding up of the Company or (ii) conversion of the Preferred Stock into Common Stock. Upon either of such events, all such accrued and unpaid dividends, whether or not earned or declared, to and until the date of such event, will become immediately due and payable and will be paid in full. The dividends payable to the holders of the Preferred Stock is payable in cash or, at the election of any such holder, in a number of additional shares of Common Stock equal to the amount of the dividend expressed in dollars divided by the then applicable Conversion Ratio, described above. As of December 31, 2018 and June 30, 2018 the cumulative dividends payable is $45,379 ( $0.0227 per share) and $19,368 ( $0.0097 per share), respectively.</t>
  </si>
  <si>
    <t>Line of credit (Notes)</t>
  </si>
  <si>
    <t>Line of Credit Facility [Line Items]</t>
  </si>
  <si>
    <t>Debt Disclosure [Text Block]</t>
  </si>
  <si>
    <t>. Line of Credit On December 29, 2016, the Company entered into a credit agreement providing the Company up to an aggregate of $250,000 in cash, secured by the Company’s inventory. The Company, and its wholly owned subsidiary Sonomed, Inc., entered into an Inventory Advance Agreement as of December 29, 2016 (the "Agreement"), with CDS Business Services, Inc., doing business as Newtek Business Credit ("Newtek"). Newtek made in its discretion loans against the Company’s Eligible Inventory in an aggregate amount outstanding at any time up to the lesser of (i) fifty percent ( 50% ) of the Inventory Value or (ii) the Inventory Advance Limit, as those terms were defined in the Agreement, which was $ 250,000 . The credit agreement renewed annually and could be terminated upon 90 days written notice from the Company or 30 days written notice from Newtek. Interest accrued on the daily balance at the per annum rate of 5.00% above the Prime Rate, but not less than 5.0% . All interest payable under the financing documents was computed on the basis of a 360 day year for the actual number of days elapsed on the daily balance. The Company was also obligated to pay to Newtek a closing fee equal to 1.00% of the Advance Limit. Upon any renewal of the Agreement, an annual fee was due from Company equal to 1.00% of the Advance Limit. In consideration of monitoring, ledgering and other administrative functions undertaken by Newtek in connection with the Company’s inventory, and the merchant processor, Company was obligated pay Newtek a monthly collateral monitoring fee calculated by multiplying (i) seventy basis points ( 0.70% ) (approximately an annual rate of 8.5% ) (except during the existence of an Event of Default at which time it shall be 1% ) by (ii) the amount of the average daily balances during the calendar month preceding the month for which the calculation is made. On June 29, 2018 the Company entered a business loan agreement with TD bank receiving a line of credit evidenced by a promissory note of $250,000 . The interest is subject to change based on changes in an independent index which the Wall Street Journal Prime. The index rate at the date of the agreement is 5.000% per annum. Interest on the unpaid principal balance of the note is calculated using a rate of 0.740 percentage points over the index, adjusted if necessary for any minimum and maximum rate limitations, resulting in an initial rate of 5.740% per annum based on a year of 360 days. The Company was required to put $250,000 in the TD bank savings account as collateral. Mr. Richard J. DePiano chairman of the Company executed a guarantee of the loan in favor of TD Bank. Upon signing the agreement the Company also authorizes TD bank to payoff the line of credit with Netwtek. The total payment was $201,575 which includes $165,000 of outstanding line of credit, $2,579 accrued interest, administrative/legal fee of $1,000 , prime plus fee through July 12, 2018 of $1,895 and underminimum fees of $28,797 . The underminimum fees of $28,797 was included in accrued expense as of June 30, 2018. As of December 31, 2018 and June 30, 2018, the line of credit balance was $201,575 with TD bank and $165,000 from Newtek, respectively. The line of credit interest expense was $3,035 and $10,175 for the three-month periods ended December 31, 2018 and December 31, 2017, respectively. The line of credit interest expense was $ 9,616 and $20,511 for the six-month periods ended December 31, 2018 and December 31, 2017, respectively. The line of credit from Newtek was paid off on July 3, 2018.</t>
  </si>
  <si>
    <t>Commitments and Contingencies</t>
  </si>
  <si>
    <t>Commitments and Contingencies Disclosure [Abstract]</t>
  </si>
  <si>
    <t>Commitments and Contingencies Commitments The Company leases its manufacturing, research and corporate office facilities and certain equipment under non-cancelable operating lease arrangements. The future annual amounts to be paid under these arrangements as of December 31, 2018 are as follows: Year Ending June 30, Lease Remaining of fiscal year 2019 $ 178,316 2020 268,469 2021 182,972 2022 178,535 2023 183,892 Thereafter 286,239 Total $ 1,278,423 Legal Proceedings The Company, from time to time is involved in various legal proceedings and disputes that arise in the normal course of business. These matters have included intellectual property disputes, contract disputes, employment disputes and other matters. The Company does not believe that the resolution of any of these matters has had or is likely to have a material adverse impact on the Company’s business, financial condition or results of operations.</t>
  </si>
  <si>
    <t>Concentration of credit risk (Notes)</t>
  </si>
  <si>
    <t>Concentration Risk [Line Items]</t>
  </si>
  <si>
    <t>Concentration Risk Disclosure [Text Block]</t>
  </si>
  <si>
    <t>Concentration of Credit Risk Credit Risk Financial Instruments, which potentially subject the Company to concentration of credit risk, consist principally of cash and cash equivalents, restricted cash and trade receivables. Concentration of credit risk with respect to trade receivables is generally diversified due to the large number of entities comprising the Company's customer base and their dispersion across geographic areas principally within the United States and international. The Company routinely address the financial strength of its customer and, as a consequence, believes that its receivable credit risk exposure is limited. The Company does not require customers to post collateral. Major Customer No customer accounted for more than 10% of net sales during the three months and six months ended December 31, 2018 and 2017. As of December 31, 2018 the Company had one customer that represents approximately 14% of the total accounts receivable balance. As of June 30, 2018 the Company had one customer that represents approximately 11% of the total accounts receivable balance. Major supplier Our three largest suppliers accounted for 39% , 12% and 10% of the total purchase for the three-month period ended December 31, 2018. One largest supplier accounted for 36% of the total purchase for the three-month period ended December 31, 2017. Our two largest suppliers accounted for 33% and 10% of total purchases for the six-month period ended December 31, 2018 and one largest supplier accounted for 37% of total purchase for the six-month period ended December 31, 2017. Foreign sales Domestic and international sales from continuing operations are as follows: Three-month Period Ended December 31, Six-month Period Ended December 31, 2018 2017 2018 2017 Domestic $ 1,440,551 59.6 % $ 1,850,037 54.7 % $ 2,912,845 62.3 % $ 3,596,703 59.8 % Foreign 978,329 40.4 % 1,532,991 45.3 % 1,764,418 37.7 % 2,415,949 40.2 % Total $ 2,418,880 100.0 % $ 3,383,028 100.0 % $ 4,677,263 100.0 % $ 6,012,652 100.0 %</t>
  </si>
  <si>
    <t>Revenue from contracts with customers (Notes)</t>
  </si>
  <si>
    <t>Revenue from Contract with Customer [Abstract]</t>
  </si>
  <si>
    <t>Revenue from Contract with Customer [Text Block]</t>
  </si>
  <si>
    <t xml:space="preserve">11. Revenue from Contracts with Customers The Company adopted the new guidance on July 1, 2018, using the modified retrospective transition method and applying this approach to those contracts that were not completed as of that date. Under ASC 606, the Company recognizes revenue when its performance obligations with its customers have been satisfied. The Company generates product revenue from the sale of medical device products and the sale and installation of the Company's AXIS image management system software. Revenue for service plans relate to the customer care plans for the Company’s equipment and AXIS image management system software. Revenue Recognition Revenue is recognized upon transfer of control of the promised goods or services to the customer for an amount that reflects the consideration that the Company expects to be entitled in exchange for those goods or services. The Company’s performance obligations are for product sales, installation of AXIS image management system software and customer care plans. The performance obligations are determined at contract inception based upon promises within the contract that are distinct. The product sales and installation of AXIS image management system software performance obligations are satisfied at a point in time, which is upon shipment for product sales and upon successful installation for the AXIS image management system. The performance obligation for customer care plans is satisfied over time as the customer receives and consumes the Company’s services. The Company invoices its customers upon shipment for product sales. For the installation of AXIS image management system software and customer care plans, the Company invoices its customers upon successful installation. Invoice payments are generally due within 30 days of invoice date. The transaction price is determined based on fixed consideration in the Company’s customer contracts and is recorded net of variable consideration. In determining the transaction price, a significant financing component does not exist since the timing from when the Company invoices its customers to when payment is received as it is less than one year. Revenue for product sales and installation of AXIS image management system software is recognized when delivered or installed. The customer care plan revenues are recognized proportionately over the service period, which is a 12-month period.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Modified Retrospective Method - the Company adopted ASC 606 on July 1, 2018 utilizing the modified retrospective method allowing the Company to not retrospectively adjust prior periods. The Company applied the modified retrospective method only to contracts that were not completed at July 1, 2018 and accounted for the aggregate effect of any contract modifications upon adoption. • Portfolio Approach - the Company applied the Portfolio Approach to contract reviews within its identified revenue streams that have similar characteristics and the Company believes this approach would not differ materially than if applying Topic 606 to each individual contract. Deferred Revenues The Company records deferred revenues when cash payments are received or due in advance of its performance. The Company’s deferred revenues relate to payments received for the customer care plans for a 12-month period. The consideration received is recognized monthly over the service period. As of December 31, 2018 and June 30, 2018, the Company’s deferred revenue balance was approximately $466,000 and $481,000 . $239,000 and $211,000 of deferred revenue was recognized as revenue during the three-month period ended December 31, 2018 and 2017. The Company recorded $207,000 and $244,000 in deferred revenue during the three-month period ended December 31, 2018 and 2017 that relates to unsatisfied performance obligations. $474,000 and $416,000 of deferred revenue was recognized as revenue during the six-month period ended December 31, 2018 and 2017. </t>
  </si>
  <si>
    <t>Other income (Notes)</t>
  </si>
  <si>
    <t>Other Income and Expenses [Abstract]</t>
  </si>
  <si>
    <t>Other Income and Other Expense Disclosure [Text Block]</t>
  </si>
  <si>
    <t>Other Income The other income of $11,122 during the six-month period ended December 30, 2018 is due to the proceeds from insurance claims after the loss of shipment. On October 2, 2017 Escalon and Modernizing Medicine Inc. (“MMI”) entered into a Source Code Software Licensing Agreement . The Agreement provided MMI a non-exclusive perpetual license to the source code of Escalon’s proprietary image management software (“AXIS source code”) for a one-time payment of $500,000 . MMI continues to be an authorized reseller of the AXIS product .</t>
  </si>
  <si>
    <t>Significant Accounting Policies (Policies)</t>
  </si>
  <si>
    <t>Restrictions on Cash and Cash Equivalents [Table Text Block]</t>
  </si>
  <si>
    <t>As of December 31, 2018 and June 30, 2018 restricted cash included approximately $252,000 and $250,000 respectively, which was pursuant to the requirements in the TD Bank Loan entered into June 2018</t>
  </si>
  <si>
    <t>Foreign Currency Transactions and Translations Policy [Policy Text Block]</t>
  </si>
  <si>
    <t xml:space="preserve">The Company's functional currency is the US dollar. Transaction gains and losses that arise from exchange rate fluctuations on transactions denominated in a currency other than the functional currency are included in the results of operations as incurred. Foreign currency transaction gains or losses included in net loss were immaterial for the three and six months ended December 31, 2018 and 2017. </t>
  </si>
  <si>
    <t>Principles of Consolidation</t>
  </si>
  <si>
    <t>The unaudited condensed consolidated financial statements include the accounts of the Company and its wholly owned subsidiaries. All intercompany accounts and transactions have been eliminated.</t>
  </si>
  <si>
    <t>Use of Estimates</t>
  </si>
  <si>
    <t>The preparation of financial statements in conformity with US GAAP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t>
  </si>
  <si>
    <t>Cash and Cash Equivalents</t>
  </si>
  <si>
    <t>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t>
  </si>
  <si>
    <t>Fair Value of Financial Instruments</t>
  </si>
  <si>
    <t>The carrying amounts for cash and cash equivalents, restricted cash, accounts receivable, accounts payable and accrued liabilities approximate their fair value because of their short-term maturity. The carrying amount of the accrued post retirement benefits approximates fair value since the Company utilizes approximate current market interest rates to calculate the liability. The Company determined that the carrying amount of the note payable approximates fair value since such debt borrowing bears interest at the approximate current market rate. While the Company believes the carrying value of the assets and liabilities are reasonable, considerable judgment is used to develop estimates of fair value; thus the estimates are not necessarily indicative of the amounts that could be realized in a current market exchange.</t>
  </si>
  <si>
    <t>Revenue Recognition</t>
  </si>
  <si>
    <t>Revenue Recognition The Company recognizes revenue when its performance obligations with its customers have been satisfied. At contract inception, the Company determines if the contract is within the scope of Accounting Standards Codification (“ASC”) Topic 606, Revenue from Contracts with Customers,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The Company only recognizes revenue to the extent that it is probable that a significant revenue reversal will not occur in a future period.</t>
  </si>
  <si>
    <t>Inventory</t>
  </si>
  <si>
    <t xml:space="preserve">Inventories include freight-in materials, labor and overhead costs, and are stated at the lower of cost (first-in, first-out) or net realizable value. </t>
  </si>
  <si>
    <t>Accounts Receivable</t>
  </si>
  <si>
    <t>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The Company recorded an allowance for doubtful accounts of approximately $119,000 as of December 31, 2018 and June 30, 2018.</t>
  </si>
  <si>
    <t>Intangible Assets</t>
  </si>
  <si>
    <t xml:space="preserve">Intangible assets deemed to have indefinite lives (including trademark and trade names) are not amortized but, instead, are subject to an annual impairment assessment. Additionally, if events or conditions were to indicate the carrying value or a reporting unit may not be recoverable, the Company would evaluate the other intangible assets for impairment at that time.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projected undiscounted cash flows from the asset are less than the carrying value of the asset the asset is considered to be impaired. The impairment to be recognized is measured by the amount by which the carrying amount of the asset exceeds the fair value of the asset. During the six months ended December 31, 2018 and December 31, 2017, no impairments were recorded. </t>
  </si>
  <si>
    <t>Accrued Warranties</t>
  </si>
  <si>
    <t>The Company provides a limited one-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t>
  </si>
  <si>
    <t>Net Income (loss) Per Share</t>
  </si>
  <si>
    <t>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period or at the time of issuance, if later, pursuant to the if-converted method. The dilutive effect, if any, of stock options is calculated using the treasury stock method. As of December 31, 2018 and 2017, the average market prices for the three months and six months periods then ended are less than the exercise price of all the outstanding stock options and, therefore, the inclusion of the the stock options would be anti-dilutive. In addition, since the effect of common stock equivalents is anti-dilutive with respect to losses, the convertible preferred stock has also been excluded from the Company’s computation of loss per common for the three months and six months ended December 31, 2018. Therefore, basic and diluted earnings (loss) per common share for the three-month and six-month periods ended December 31, 2018 and 2017 are the same. For the Three-months Ended December 31, For the Six-months Ended December 31, 2018 2017 2018 2017 Numerator: Numerator for basic earnings per share Net loss (income) $ (217,983 ) $ 711,220 $ (265,719 ) $ 650,699 Undeclared dividends on preferred stock 13,006 — 26,011 — Net loss (income) applicable to common shareholders $ (230,989 ) $ 711,220 $ (291,730 ) $ 650,699 Numerator for diluted earnings per share: Net loss (income) applicable to common shareholders $ (230,989 ) $ 711,220 $ (291,730 ) $ 650,699 Undeclared dividends on preferred stock 13,006 — 26,011 — Net loss (income) $ (217,983 ) $ 711,220 $ (265,719 ) $ 650,699 Denominator: Denominator for basic earnings per share - weighted average shares outstanding 7,415,329 7,551,430 7,415,329 7,551,430 Effect of dilutive securities: stock options — — — — Weighted average preferred stock converted to common stock — — — — Denominator for diluted earnings per share - weighted average and assumed conversion 7,415,329 7,551,430 7,415,329 7,551,430 Net loss (income) per share Basic net loss (income) per share $ (0.03 ) $ 0.09 $ (0.04 ) $ 0.09 Diluted net loss (income) per share $ (0.03 ) $ 0.09 $ (0.04 ) $ 0.09 The following table summarizes convertible preferred stock and securities that, if exercised would have an anti-dilutive effect on earnings per share. December 31, 2018 2017 Convertible preferred stock 4,300,000 — Stock options 213,000 367,500 Total potential dilutive securities not included in income per share 4,513,000 367,500</t>
  </si>
  <si>
    <t>Income Taxes</t>
  </si>
  <si>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December 31, 2018 and June 30, 2018, the Company has a fully recorded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s of operations. As of December 31, 2018 and June 30, 2018, no accrued interest or penalties were required to be included on the related tax liability line in the unaudited consolidated consolidated balance sheets.</t>
  </si>
  <si>
    <t>Reclassifications [Text Block]</t>
  </si>
  <si>
    <t>.</t>
  </si>
  <si>
    <t>New Accounting Pronouncements</t>
  </si>
  <si>
    <t>Recently Issued Accounting Standards The Company considers the applicability and impact of all accounting standards updates ("ASUs"). Management periodically reviews new accounting standards that are issued. New Accounting Pronouncements Recently Adopted In May 2014, the FASB issued ASU 2014-09, Revenue from Contracts with Customers (Topic 606) (“ASC 606”), to clarify the principles of recognizing revenue and create common revenue recognition guidance under US GAAP and International Financial Reporting Standards. This ASU can be adopted either retrospectively to each reporting period presented or as a cumulative effect adjustment as of the date of the adoption. The standard supersedes existing revenue recognition guidance and replaces it with a five-step revenue model with a core principle that an entity recognizes revenue to reflect the transfer of promised goods or services to customers in an amount that reflects the consideration to which the entity expects to be entitled to in exchange for those goods or services. The Company adopted the new guidance on July 1, 2018. The timing of revenue recognition and treatment of contract costs remains unchanged under Topic 606. As such, the adoption of Topic 606 did not have a material impact on the Company’s unaudited condensed consolidated financial statements. The information presented for the periods prior to July 1, 2018 has not been restated and is reported under the accounting standard in effect for those periods. See Note 11 for further information regarding the Company’s implementation and disclosures in accordance with ASC 606. In August 2016 FASB issued ASU No. 2016-15 Statement of Cash Flows (Topic 230) Classification of Certain Cash Receipts and Cash Payments. The amendments in this Update provide guidance on the eight specific cash flow issues and apply to all entities, including both business entities and not-for-profit entities that are required to present a statement of cash flows under Topic 230. The amendments in this Update are effective for public business entities for fiscal years beginning after December 15, 2017, and interim periods within those fiscal years. Early adoption was permitted, including adoption in an interim period. The Company adopted ASU No. 2016-15 on July 1, 2018 using a retrospective transition method. The adoption of this standard did not have an impact on the Company’s consolidated financial statements. In November 2016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Early adoption was permitted, including adoption in an interim period. If an entity early adopts the amendments in an interim period, any adjustments should be reflected as of the beginning of the fiscal year that includes that interim period. The Company adopted ASU No. 2016-18 on July 1, 2018. As a result, restricted cash has been included with cash and cash equivalents when reconciling the beginning-of-period and end-of-period total amounts shown on the statement of cash flows. The adoption of this standard did not have a material impact on the Company’s consolidated financial statements. In May 2017 FASB issued the amendments in ASU 2017-09- Compensation-Stock Compensation (“ASC Topic 718”): Scope of Modification Accounting: These amendments provide guidance on determining which changes to the terms and conditions of share-based payment awards require an entity to apply modification accounting under Topic 718. For public companies, these amendments are effective for annual periods beginning after December 15, 2017, including interim periods within those periods. The Company will apply the amendments in this update prospectively to an award modified on or after July 1, 2018 and does not expect that application of this guidance will have a significant impact on the Company’s consolidated financial position or results of operations. New Accounting Pronouncements Not yet Adopted In February 2016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In July 2018, the FASB issued ASU No. 2018-10, " Codification Improvements to Topic 842, Leases ." The amendments in ASU 2018-10 clarify, correct or remove inconsistencies in the guidance provided under ASU 2016-02 related to sixteen specific issues identified. Also in July 2018, the FASB issued ASU No. 2018-11 " Leases (Topic 842): Targeted Improvement " which now allows entities the option of recognizing the cumulative effect of applying the new standard as an adjustment to the opening balance of retained earnings in the year of adoption while continuing to present all prior periods under previous lease accounting guidance. The effective date and transition requirements for these two ASUs are the same as the effective date and transition requirements as ASU 2016-02. While the Company continues to assess all potential impacts of the standard, the Company currently believes the most significant impact relates to recording the right-to-use assets and related lease liabilities on the consolidated balance sheets.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in ASU 2016-13 is effective for “public business entities,” as defined, that are SEC filers for fiscal years and for interim periods with those fiscal years beginning after December 15, 2019. Early adoption of the guidance is permitted for fiscal years beginning after December 15, 2018, including interim periods within those fiscal years.The adoption of this standard is not expected to have a material impact to the Company’s consolidated financial statements.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Company does not anticipate the adoption of ASU 2018-07 will have a material impact on the Company's consolidated financial statements.</t>
  </si>
  <si>
    <t>Significant Accounting Policies (Tables)</t>
  </si>
  <si>
    <t>Antidilutive Securities Excluded from Computation of Earnings Per Share [Line Items]</t>
  </si>
  <si>
    <t>Schedule of Antidilutive Securities Excluded from Computation of Earnings Per Share [Table Text Block]</t>
  </si>
  <si>
    <t>The following table summarizes convertible preferred stock and securities that, if exercised would have an anti-dilutive effect on earnings per share. December 31, 2018 2017 Convertible preferred stock 4,300,000 — Stock options 213,000 367,500 Total potential dilutive securities not included in income per share 4,513,000 367,500</t>
  </si>
  <si>
    <t>Schedule of Earnings Per Share, Basic and Diluted [Table Text Block]</t>
  </si>
  <si>
    <t xml:space="preserve"> For the Three-months Ended December 31, For the Six-months Ended December 31, 2018 2017 2018 2017 Numerator: Numerator for basic earnings per share Net loss (income) $ (217,983 ) $ 711,220 $ (265,719 ) $ 650,699 Undeclared dividends on preferred stock 13,006 — 26,011 — Net loss (income) applicable to common shareholders $ (230,989 ) $ 711,220 $ (291,730 ) $ 650,699 Numerator for diluted earnings per share: Net loss (income) applicable to common shareholders $ (230,989 ) $ 711,220 $ (291,730 ) $ 650,699 Undeclared dividends on preferred stock 13,006 — 26,011 — Net loss (income) $ (217,983 ) $ 711,220 $ (265,719 ) $ 650,699 Denominator: Denominator for basic earnings per share - weighted average shares outstanding 7,415,329 7,551,430 7,415,329 7,551,430 Effect of dilutive securities: stock options — — — — Weighted average preferred stock converted to common stock — — — — Denominator for diluted earnings per share - weighted average and assumed conversion 7,415,329 7,551,430 7,415,329 7,551,430 Net loss (income) per share Basic net loss (income) per share $ (0.03 ) $ 0.09 $ (0.04 ) $ 0.09 Diluted net loss (income) per share $ (0.03 ) $ 0.09 $ (0.04 ) $ 0.09</t>
  </si>
  <si>
    <t>Inventory (Tables)</t>
  </si>
  <si>
    <t>Schedule of Inventory, Current [Table Text Block]</t>
  </si>
  <si>
    <t>(In thousands) December 31, June 30, 2018 2018 Inventories, net: Raw Material $ 707 $ 653 Work-In-Process 318 192 Finished Goods 944 978 Total $ 1,969 $ 1,823</t>
  </si>
  <si>
    <t>Commitments and Contingencies (Tables)</t>
  </si>
  <si>
    <t>Schedule of Future Minimum Rental Payments for Operating Leases</t>
  </si>
  <si>
    <t>The future annual amounts to be paid under these arrangements as of December 31, 2018 are as follows: Year Ending June 30, Lease Remaining of fiscal year 2019 $ 178,316 2020 268,469 2021 182,972 2022 178,535 2023 183,892 Thereafter 286,239 Total $ 1,278,423</t>
  </si>
  <si>
    <t>Concentration of credit risk (Tables)</t>
  </si>
  <si>
    <t>Schedules of Concentration of Risk, by Risk Factor [Table Text Block]</t>
  </si>
  <si>
    <t>Schedule of Income before Income Tax, Domestic and Foreign [Table Text Block]</t>
  </si>
  <si>
    <t>Foreign sales Domestic and international sales from continuing operations are as follows: Three-month Period Ended December 31, Six-month Period Ended December 31, 2018 2017 2018 2017 Domestic $ 1,440,551 59.6 % $ 1,850,037 54.7 % $ 2,912,845 62.3 % $ 3,596,703 59.8 % Foreign 978,329 40.4 % 1,532,991 45.3 % 1,764,418 37.7 % 2,415,949 40.2 % Total $ 2,418,880 100.0 % $ 3,383,028 100.0 % $ 4,677,263 100.0 % $ 6,012,652 100.0 %</t>
  </si>
  <si>
    <t>Significant Accounting Policies (Cash and Cash Equivalents) (Details)</t>
  </si>
  <si>
    <t>Sep. 30, 2018</t>
  </si>
  <si>
    <t>Maximum maturity of highly liquid investments, period</t>
  </si>
  <si>
    <t>90 days</t>
  </si>
  <si>
    <t>Significant Accounting Policies (Net Income (loss) Per Share) (Details) - USD ($)</t>
  </si>
  <si>
    <t>Net Income (Loss) from Continuing Operations Available to Common Shareholders, Basic</t>
  </si>
  <si>
    <t>Basic Weighted average shares outstanding</t>
  </si>
  <si>
    <t>Significant Accounting Policies Earning per share details (Details) - USD ($)</t>
  </si>
  <si>
    <t>Sep. 30, 2017</t>
  </si>
  <si>
    <t>Antidilutive Securities Excluded from Computation of Earnings Per Share, Amount</t>
  </si>
  <si>
    <t>Incremental Common Shares Attributable to Dilutive Effect of Conversion of Preferred Stock</t>
  </si>
  <si>
    <t>Earnings Per Share, Basic</t>
  </si>
  <si>
    <t>Earnings Per Share, Diluted</t>
  </si>
  <si>
    <t>Convertible Preferred Stock [Member]</t>
  </si>
  <si>
    <t>Equity Option [Member]</t>
  </si>
  <si>
    <t>Incremental Common Shares Attributable to Dilutive Effect of Written Put Options</t>
  </si>
  <si>
    <t>Inventory (Details) - USD ($)</t>
  </si>
  <si>
    <t>Raw Materials</t>
  </si>
  <si>
    <t>Work in process</t>
  </si>
  <si>
    <t>Finished goods</t>
  </si>
  <si>
    <t>Discontinued operation (Details) - USD ($) $ in Thousands</t>
  </si>
  <si>
    <t>Jan. 18, 2012</t>
  </si>
  <si>
    <t>Jun. 30, 2015</t>
  </si>
  <si>
    <t>Disposal Group, Including Discontinued Operation, Assets</t>
  </si>
  <si>
    <t>Disposal Group, Including Discontinued Operation, Other Liabilities, Current</t>
  </si>
  <si>
    <t>Disposal Group, Including Discontinued Operation, Liabilities</t>
  </si>
  <si>
    <t>Assets (Liabilities) of Disposal Group, Including Discontinued Operation, Net</t>
  </si>
  <si>
    <t>Bankruptcy Proceedings, Operating Period During Liquidation</t>
  </si>
  <si>
    <t>3 months</t>
  </si>
  <si>
    <t>Related Party Transactions (Details) - USD ($)</t>
  </si>
  <si>
    <t>12 Months Ended</t>
  </si>
  <si>
    <t>Feb. 14, 2018</t>
  </si>
  <si>
    <t>Related Party Transaction [Line Items]</t>
  </si>
  <si>
    <t>Related Party Transaction, Amounts of Transaction</t>
  </si>
  <si>
    <t>Related Party Transaction, Rate</t>
  </si>
  <si>
    <t>1.25%</t>
  </si>
  <si>
    <t>Interest Expense, Related Party</t>
  </si>
  <si>
    <t>accrued interest related party</t>
  </si>
  <si>
    <t>Related Party Transaction, Due from (to) Related Party</t>
  </si>
  <si>
    <t>Convertible Preferred Stock, Shares Issued upon Conversion</t>
  </si>
  <si>
    <t>Common Stock, Conversion Basis</t>
  </si>
  <si>
    <t>Equity Method Investment, Ownership Percentage</t>
  </si>
  <si>
    <t>36.70%</t>
  </si>
  <si>
    <t>Dividends Payable, Date to be Paid</t>
  </si>
  <si>
    <t>Dividends Payable, Amount Per Share</t>
  </si>
  <si>
    <t>Line of credit (Details) - USD ($)</t>
  </si>
  <si>
    <t>Jun. 29, 2018</t>
  </si>
  <si>
    <t>Dec. 29, 2016</t>
  </si>
  <si>
    <t>Line of Credit Facility, Fair Value of Amount Outstanding</t>
  </si>
  <si>
    <t>Line of Credit Facility, Periodic Payment, Interest</t>
  </si>
  <si>
    <t>Repayments of Lines of Credit</t>
  </si>
  <si>
    <t>Interest paid</t>
  </si>
  <si>
    <t>Line of Credit [Member]</t>
  </si>
  <si>
    <t>Line of Credit Facility, Maximum Borrowing Capacity</t>
  </si>
  <si>
    <t>Line of Credit Facility, Current Borrowing Capacity</t>
  </si>
  <si>
    <t>Line of Credit Facility, Maximum Borrowing Capacity, as a Percentage of Inventory</t>
  </si>
  <si>
    <t>50.00%</t>
  </si>
  <si>
    <t>Debt Instrument, Closing Fee, Percent</t>
  </si>
  <si>
    <t>1.00%</t>
  </si>
  <si>
    <t>Line of Credit Facility, Renewal Fee, Percent</t>
  </si>
  <si>
    <t>Line of Credit Facility, Collateral Monitoring Fee, Percent</t>
  </si>
  <si>
    <t>8.50%</t>
  </si>
  <si>
    <t>0.70%</t>
  </si>
  <si>
    <t>Line of Credit Facility, Collateral Monitoring Fee in Event of Default, Percent</t>
  </si>
  <si>
    <t>General and Administrative Expense</t>
  </si>
  <si>
    <t>Line Of Credit Facility, Prime Plus Fee</t>
  </si>
  <si>
    <t>Prime Rate [Member] | Line of Credit [Member]</t>
  </si>
  <si>
    <t>Debt Instrument, Delinquent Payments, Basis Spread on Variable Rate</t>
  </si>
  <si>
    <t>5.00%</t>
  </si>
  <si>
    <t>Minimum [Member] | Prime Rate [Member] | Line of Credit [Member]</t>
  </si>
  <si>
    <t>Line of Credit Facility, Interest Rate During Period</t>
  </si>
  <si>
    <t>Notes Payable to Banks [Member]</t>
  </si>
  <si>
    <t>Notes Payable to Bank</t>
  </si>
  <si>
    <t>Debt Instrument, Interest Rate, Stated Percentage</t>
  </si>
  <si>
    <t>Debt Instrument, Basis Spread on Variable Rate</t>
  </si>
  <si>
    <t>74.00%</t>
  </si>
  <si>
    <t>Debt Instrument, Interest Rate During Period</t>
  </si>
  <si>
    <t>5.74%</t>
  </si>
  <si>
    <t>Line of Credit Facility, Collateral Fees, Amount</t>
  </si>
  <si>
    <t>Commitments and Contingencies (Details)</t>
  </si>
  <si>
    <t>Dec. 31, 2018USD ($)</t>
  </si>
  <si>
    <t>thereafter</t>
  </si>
  <si>
    <t>Leases, Operating [Abstract]</t>
  </si>
  <si>
    <t>Operating Leases, Future Minimum Payments Due</t>
  </si>
  <si>
    <t>Concentration of credit risk (Details) - USD ($)</t>
  </si>
  <si>
    <t>Concentration Risk, Customer</t>
  </si>
  <si>
    <t>Concentration Risk, Credit Risk, Financial Instruments</t>
  </si>
  <si>
    <t>Concentration Risk, Supplier</t>
  </si>
  <si>
    <t>Revenue, Net</t>
  </si>
  <si>
    <t>Customer One [Member]</t>
  </si>
  <si>
    <t>Customer Two [Member]</t>
  </si>
  <si>
    <t>Customer Three [Member]</t>
  </si>
  <si>
    <t>Sales Revenue, Net [Member] | Geographic Concentration Risk [Member]</t>
  </si>
  <si>
    <t>Concentration Risk, Percentage</t>
  </si>
  <si>
    <t>100.00%</t>
  </si>
  <si>
    <t>Domestic [Member] | Sales Revenue, Net [Member] | Geographic Concentration Risk [Member]</t>
  </si>
  <si>
    <t>59.55%</t>
  </si>
  <si>
    <t>54.69%</t>
  </si>
  <si>
    <t>62.28%</t>
  </si>
  <si>
    <t>59.82%</t>
  </si>
  <si>
    <t>International [Member] | Sales Revenue, Net [Member] | Geographic Concentration Risk [Member]</t>
  </si>
  <si>
    <t>40.45%</t>
  </si>
  <si>
    <t>45.31%</t>
  </si>
  <si>
    <t>37.72%</t>
  </si>
  <si>
    <t>40.18%</t>
  </si>
  <si>
    <t>Revenue from contracts with customers (Details) - USD ($)</t>
  </si>
  <si>
    <t>Movement in Deferred Revenue [Roll Forward]</t>
  </si>
  <si>
    <t>Deferred Revenue</t>
  </si>
  <si>
    <t>Deferred Revenue, Additions</t>
  </si>
  <si>
    <t>Deferred Revenue, Revenue Recognized</t>
  </si>
  <si>
    <t>Other income (Details) - USD ($) $ in Millions</t>
  </si>
  <si>
    <t>Other Income</t>
  </si>
  <si>
    <t>Label</t>
  </si>
  <si>
    <t>Element</t>
  </si>
  <si>
    <t>Value</t>
  </si>
  <si>
    <t>us-gaap_CashCashEquivalentsRestrictedCashAndRestrictedCashEquivalents</t>
  </si>
  <si>
    <t>us-gaap_RestrictedCash</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86266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9</v>
      </c>
    </row>
    <row r="11" spans="1:2">
      <c r="A11" s="4" t="s">
        <v>16</v>
      </c>
      <c r="B11" s="6" t="s">
        <v>17</v>
      </c>
    </row>
    <row r="12" spans="1:2">
      <c r="A12" s="4" t="s">
        <v>18</v>
      </c>
      <c r="B12" s="4" t="s">
        <v>19</v>
      </c>
    </row>
    <row r="13" spans="1:2">
      <c r="A13" s="4" t="s">
        <v>20</v>
      </c>
      <c r="B13" s="5" t="n">
        <v>7415329</v>
      </c>
    </row>
    <row r="14" spans="1:2">
      <c r="A14" s="4" t="s">
        <v>21</v>
      </c>
      <c r="B14" s="7" t="n">
        <v>158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3</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3</v>
      </c>
    </row>
    <row r="3" spans="1:2">
      <c r="A3" s="3" t="s">
        <v>151</v>
      </c>
    </row>
    <row r="4" spans="1:2">
      <c r="A4" s="4" t="s">
        <v>152</v>
      </c>
      <c r="B4" s="4" t="s">
        <v>153</v>
      </c>
    </row>
    <row r="5" spans="1:2">
      <c r="A5" s="4" t="s">
        <v>154</v>
      </c>
    </row>
    <row r="6" spans="1:2">
      <c r="A6" s="3" t="s">
        <v>151</v>
      </c>
    </row>
    <row r="7" spans="1:2">
      <c r="A7" s="4" t="s">
        <v>155</v>
      </c>
      <c r="B7"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3</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3</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3</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3</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3</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3</v>
      </c>
    </row>
    <row r="3" spans="1:2">
      <c r="A3" s="3" t="s">
        <v>144</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3</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3</v>
      </c>
      <c r="C2" s="2" t="s">
        <v>24</v>
      </c>
    </row>
    <row r="3" spans="1:3">
      <c r="A3" s="3" t="s">
        <v>25</v>
      </c>
    </row>
    <row r="4" spans="1:3">
      <c r="A4" s="4" t="s">
        <v>26</v>
      </c>
      <c r="B4" s="7" t="n">
        <v>652518</v>
      </c>
      <c r="C4" s="7" t="n">
        <v>874002</v>
      </c>
    </row>
    <row r="5" spans="1:3">
      <c r="A5" s="4" t="s">
        <v>27</v>
      </c>
      <c r="B5" s="5" t="n">
        <v>251572</v>
      </c>
      <c r="C5" s="5" t="n">
        <v>250000</v>
      </c>
    </row>
    <row r="6" spans="1:3">
      <c r="A6" s="4" t="s">
        <v>28</v>
      </c>
      <c r="B6" s="5" t="n">
        <v>1299769</v>
      </c>
      <c r="C6" s="5" t="n">
        <v>1387133</v>
      </c>
    </row>
    <row r="7" spans="1:3">
      <c r="A7" s="4" t="s">
        <v>29</v>
      </c>
      <c r="B7" s="5" t="n">
        <v>1968671</v>
      </c>
      <c r="C7" s="5" t="n">
        <v>1823414</v>
      </c>
    </row>
    <row r="8" spans="1:3">
      <c r="A8" s="4" t="s">
        <v>30</v>
      </c>
      <c r="B8" s="5" t="n">
        <v>237600</v>
      </c>
      <c r="C8" s="5" t="n">
        <v>249620</v>
      </c>
    </row>
    <row r="9" spans="1:3">
      <c r="A9" s="4" t="s">
        <v>31</v>
      </c>
      <c r="B9" s="5" t="n">
        <v>4410130</v>
      </c>
      <c r="C9" s="5" t="n">
        <v>4584169</v>
      </c>
    </row>
    <row r="10" spans="1:3">
      <c r="A10" s="4" t="s">
        <v>32</v>
      </c>
      <c r="B10" s="5" t="n">
        <v>67672</v>
      </c>
      <c r="C10" s="5" t="n">
        <v>76268</v>
      </c>
    </row>
    <row r="11" spans="1:3">
      <c r="A11" s="4" t="s">
        <v>33</v>
      </c>
      <c r="B11" s="5" t="n">
        <v>605006</v>
      </c>
      <c r="C11" s="5" t="n">
        <v>605006</v>
      </c>
    </row>
    <row r="12" spans="1:3">
      <c r="A12" s="4" t="s">
        <v>34</v>
      </c>
      <c r="B12" s="5" t="n">
        <v>151525</v>
      </c>
      <c r="C12" s="5" t="n">
        <v>161350</v>
      </c>
    </row>
    <row r="13" spans="1:3">
      <c r="A13" s="4" t="s">
        <v>35</v>
      </c>
      <c r="B13" s="5" t="n">
        <v>5234333</v>
      </c>
      <c r="C13" s="5" t="n">
        <v>5426793</v>
      </c>
    </row>
    <row r="14" spans="1:3">
      <c r="A14" s="3" t="s">
        <v>36</v>
      </c>
    </row>
    <row r="15" spans="1:3">
      <c r="A15" s="4" t="s">
        <v>37</v>
      </c>
      <c r="B15" s="5" t="n">
        <v>201575</v>
      </c>
      <c r="C15" s="5" t="n">
        <v>165000</v>
      </c>
    </row>
    <row r="16" spans="1:3">
      <c r="A16" s="4" t="s">
        <v>38</v>
      </c>
      <c r="B16" s="5" t="n">
        <v>36575</v>
      </c>
    </row>
    <row r="17" spans="1:3">
      <c r="A17" s="4" t="s">
        <v>39</v>
      </c>
      <c r="B17" s="5" t="n">
        <v>3491</v>
      </c>
      <c r="C17" s="5" t="n">
        <v>3153</v>
      </c>
    </row>
    <row r="18" spans="1:3">
      <c r="A18" s="4" t="s">
        <v>40</v>
      </c>
      <c r="B18" s="5" t="n">
        <v>740179</v>
      </c>
      <c r="C18" s="5" t="n">
        <v>528844</v>
      </c>
    </row>
    <row r="19" spans="1:3">
      <c r="A19" s="4" t="s">
        <v>41</v>
      </c>
      <c r="B19" s="5" t="n">
        <v>736417</v>
      </c>
      <c r="C19" s="5" t="n">
        <v>874421</v>
      </c>
    </row>
    <row r="20" spans="1:3">
      <c r="A20" s="4" t="s">
        <v>42</v>
      </c>
      <c r="B20" s="5" t="n">
        <v>101891</v>
      </c>
      <c r="C20" s="5" t="n">
        <v>101891</v>
      </c>
    </row>
    <row r="21" spans="1:3">
      <c r="A21" s="4" t="s">
        <v>43</v>
      </c>
      <c r="B21" s="5" t="n">
        <v>466016</v>
      </c>
      <c r="C21" s="5" t="n">
        <v>481180</v>
      </c>
    </row>
    <row r="22" spans="1:3">
      <c r="A22" s="4" t="s">
        <v>44</v>
      </c>
      <c r="B22" s="5" t="n">
        <v>91503</v>
      </c>
      <c r="C22" s="5" t="n">
        <v>92532</v>
      </c>
    </row>
    <row r="23" spans="1:3">
      <c r="A23" s="4" t="s">
        <v>45</v>
      </c>
      <c r="B23" s="5" t="n">
        <v>2341072</v>
      </c>
      <c r="C23" s="5" t="n">
        <v>2247021</v>
      </c>
    </row>
    <row r="24" spans="1:3">
      <c r="A24" s="4" t="s">
        <v>46</v>
      </c>
      <c r="B24" s="5" t="n">
        <v>16412</v>
      </c>
      <c r="C24" s="5" t="n">
        <v>18037</v>
      </c>
    </row>
    <row r="25" spans="1:3">
      <c r="A25" s="4" t="s">
        <v>47</v>
      </c>
      <c r="B25" s="5" t="n">
        <v>730313</v>
      </c>
      <c r="C25" s="5" t="n">
        <v>749480</v>
      </c>
    </row>
    <row r="26" spans="1:3">
      <c r="A26" s="4" t="s">
        <v>48</v>
      </c>
      <c r="B26" s="5" t="n">
        <v>746725</v>
      </c>
      <c r="C26" s="5" t="n">
        <v>767517</v>
      </c>
    </row>
    <row r="27" spans="1:3">
      <c r="A27" s="4" t="s">
        <v>49</v>
      </c>
      <c r="B27" s="5" t="n">
        <v>3087797</v>
      </c>
      <c r="C27" s="5" t="n">
        <v>3014538</v>
      </c>
    </row>
    <row r="28" spans="1:3">
      <c r="A28" s="3" t="s">
        <v>50</v>
      </c>
    </row>
    <row r="29" spans="1:3">
      <c r="A29" s="4" t="s">
        <v>51</v>
      </c>
      <c r="B29" s="5" t="n">
        <v>645000</v>
      </c>
      <c r="C29" s="5" t="n">
        <v>645000</v>
      </c>
    </row>
    <row r="30" spans="1:3">
      <c r="A30" s="4" t="s">
        <v>52</v>
      </c>
      <c r="B30" s="5" t="n">
        <v>7415</v>
      </c>
      <c r="C30" s="5" t="n">
        <v>7415</v>
      </c>
    </row>
    <row r="31" spans="1:3">
      <c r="A31" s="4" t="s">
        <v>53</v>
      </c>
      <c r="B31" s="5" t="n">
        <v>69702043</v>
      </c>
      <c r="C31" s="5" t="n">
        <v>69702043</v>
      </c>
    </row>
    <row r="32" spans="1:3">
      <c r="A32" s="4" t="s">
        <v>54</v>
      </c>
      <c r="B32" s="5" t="n">
        <v>-68207922</v>
      </c>
      <c r="C32" s="5" t="n">
        <v>-67942203</v>
      </c>
    </row>
    <row r="33" spans="1:3">
      <c r="A33" s="4" t="s">
        <v>55</v>
      </c>
      <c r="B33" s="5" t="n">
        <v>2146536</v>
      </c>
      <c r="C33" s="5" t="n">
        <v>2412255</v>
      </c>
    </row>
    <row r="34" spans="1:3">
      <c r="A34" s="4" t="s">
        <v>56</v>
      </c>
      <c r="B34" s="7" t="n">
        <v>5234333</v>
      </c>
      <c r="C34" s="7" t="n">
        <v>542679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3</v>
      </c>
    </row>
    <row r="3" spans="1:2">
      <c r="A3" s="3" t="s">
        <v>14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3</v>
      </c>
    </row>
    <row r="3" spans="1:2">
      <c r="A3" s="3" t="s">
        <v>165</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3</v>
      </c>
    </row>
    <row r="3" spans="1:2">
      <c r="A3" s="3" t="s">
        <v>168</v>
      </c>
    </row>
    <row r="4" spans="1:2">
      <c r="A4" s="4" t="s">
        <v>223</v>
      </c>
      <c r="B4" s="4" t="s">
        <v>170</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226</v>
      </c>
      <c r="B1" s="2" t="s">
        <v>67</v>
      </c>
    </row>
    <row r="2" spans="1:2">
      <c r="B2" s="2" t="s">
        <v>227</v>
      </c>
    </row>
    <row r="3" spans="1:2">
      <c r="A3" s="3" t="s">
        <v>144</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7</v>
      </c>
      <c r="D1" s="2" t="s">
        <v>1</v>
      </c>
    </row>
    <row r="2" spans="1:5">
      <c r="B2" s="2" t="s">
        <v>23</v>
      </c>
      <c r="C2" s="2" t="s">
        <v>68</v>
      </c>
      <c r="D2" s="2" t="s">
        <v>23</v>
      </c>
      <c r="E2" s="2" t="s">
        <v>68</v>
      </c>
    </row>
    <row r="3" spans="1:5">
      <c r="A3" s="3" t="s">
        <v>211</v>
      </c>
    </row>
    <row r="4" spans="1:5">
      <c r="A4" s="4" t="s">
        <v>78</v>
      </c>
      <c r="B4" s="7" t="n">
        <v>-217983</v>
      </c>
      <c r="C4" s="7" t="n">
        <v>711220</v>
      </c>
      <c r="D4" s="7" t="n">
        <v>-265719</v>
      </c>
      <c r="E4" s="7" t="n">
        <v>650699</v>
      </c>
    </row>
    <row r="5" spans="1:5">
      <c r="A5" s="4" t="s">
        <v>231</v>
      </c>
      <c r="B5" s="7" t="n">
        <v>-230989</v>
      </c>
      <c r="C5" s="7" t="n">
        <v>711220</v>
      </c>
      <c r="D5" s="7" t="n">
        <v>-291730</v>
      </c>
      <c r="E5" s="7" t="n">
        <v>650699</v>
      </c>
    </row>
    <row r="6" spans="1:5">
      <c r="A6" s="4" t="s">
        <v>232</v>
      </c>
      <c r="B6" s="5" t="n">
        <v>7415329</v>
      </c>
      <c r="C6" s="5" t="n">
        <v>7551430</v>
      </c>
      <c r="D6" s="5" t="n">
        <v>7415329</v>
      </c>
      <c r="E6" s="5" t="n">
        <v>7551430</v>
      </c>
    </row>
    <row r="7" spans="1:5">
      <c r="A7" s="4" t="s">
        <v>91</v>
      </c>
      <c r="B7" s="5" t="n">
        <v>7415329</v>
      </c>
      <c r="C7" s="5" t="n">
        <v>7551430</v>
      </c>
      <c r="D7" s="5" t="n">
        <v>7415329</v>
      </c>
      <c r="E7" s="5" t="n">
        <v>755143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33</v>
      </c>
      <c r="B1" s="2" t="s">
        <v>67</v>
      </c>
      <c r="F1" s="2" t="s">
        <v>1</v>
      </c>
    </row>
    <row r="2" spans="1:7">
      <c r="B2" s="2" t="s">
        <v>23</v>
      </c>
      <c r="C2" s="2" t="s">
        <v>227</v>
      </c>
      <c r="D2" s="2" t="s">
        <v>68</v>
      </c>
      <c r="E2" s="2" t="s">
        <v>234</v>
      </c>
      <c r="F2" s="2" t="s">
        <v>23</v>
      </c>
      <c r="G2" s="2" t="s">
        <v>68</v>
      </c>
    </row>
    <row r="3" spans="1:7">
      <c r="A3" s="3" t="s">
        <v>211</v>
      </c>
    </row>
    <row r="4" spans="1:7">
      <c r="A4" s="4" t="s">
        <v>78</v>
      </c>
      <c r="B4" s="7" t="n">
        <v>-217983</v>
      </c>
      <c r="D4" s="7" t="n">
        <v>711220</v>
      </c>
      <c r="F4" s="7" t="n">
        <v>-265719</v>
      </c>
      <c r="G4" s="7" t="n">
        <v>650699</v>
      </c>
    </row>
    <row r="5" spans="1:7">
      <c r="A5" s="4" t="s">
        <v>85</v>
      </c>
      <c r="B5" s="5" t="n">
        <v>13006</v>
      </c>
      <c r="D5" s="5" t="n">
        <v>0</v>
      </c>
      <c r="F5" s="5" t="n">
        <v>26011</v>
      </c>
      <c r="G5" s="5" t="n">
        <v>0</v>
      </c>
    </row>
    <row r="6" spans="1:7">
      <c r="A6" s="4" t="s">
        <v>235</v>
      </c>
      <c r="C6" s="5" t="n">
        <v>4513000</v>
      </c>
      <c r="E6" s="5" t="n">
        <v>367500</v>
      </c>
    </row>
    <row r="7" spans="1:7">
      <c r="A7" s="4" t="s">
        <v>231</v>
      </c>
      <c r="B7" s="7" t="n">
        <v>-230989</v>
      </c>
      <c r="D7" s="7" t="n">
        <v>711220</v>
      </c>
      <c r="F7" s="7" t="n">
        <v>-291730</v>
      </c>
      <c r="G7" s="7" t="n">
        <v>650699</v>
      </c>
    </row>
    <row r="8" spans="1:7">
      <c r="A8" s="4" t="s">
        <v>90</v>
      </c>
      <c r="B8" s="5" t="n">
        <v>7415329</v>
      </c>
      <c r="D8" s="5" t="n">
        <v>7551430</v>
      </c>
      <c r="F8" s="5" t="n">
        <v>7415329</v>
      </c>
      <c r="G8" s="5" t="n">
        <v>7551430</v>
      </c>
    </row>
    <row r="9" spans="1:7">
      <c r="A9" s="4" t="s">
        <v>236</v>
      </c>
      <c r="B9" s="5" t="n">
        <v>0</v>
      </c>
      <c r="D9" s="5" t="n">
        <v>0</v>
      </c>
      <c r="F9" s="5" t="n">
        <v>0</v>
      </c>
      <c r="G9" s="5" t="n">
        <v>0</v>
      </c>
    </row>
    <row r="10" spans="1:7">
      <c r="A10" s="4" t="s">
        <v>91</v>
      </c>
      <c r="B10" s="5" t="n">
        <v>7415329</v>
      </c>
      <c r="D10" s="5" t="n">
        <v>7551430</v>
      </c>
      <c r="F10" s="5" t="n">
        <v>7415329</v>
      </c>
      <c r="G10" s="5" t="n">
        <v>7551430</v>
      </c>
    </row>
    <row r="11" spans="1:7">
      <c r="A11" s="4" t="s">
        <v>237</v>
      </c>
      <c r="B11" s="9" t="n">
        <v>-0.03</v>
      </c>
      <c r="D11" s="9" t="n">
        <v>0.09</v>
      </c>
      <c r="F11" s="9" t="n">
        <v>-0.04</v>
      </c>
      <c r="G11" s="9" t="n">
        <v>0.09</v>
      </c>
    </row>
    <row r="12" spans="1:7">
      <c r="A12" s="4" t="s">
        <v>238</v>
      </c>
      <c r="B12" s="9" t="n">
        <v>-0.03</v>
      </c>
      <c r="D12" s="9" t="n">
        <v>0.09</v>
      </c>
      <c r="F12" s="9" t="n">
        <v>-0.04</v>
      </c>
      <c r="G12" s="9" t="n">
        <v>0.09</v>
      </c>
    </row>
    <row r="13" spans="1:7">
      <c r="A13" s="4" t="s">
        <v>239</v>
      </c>
    </row>
    <row r="14" spans="1:7">
      <c r="A14" s="3" t="s">
        <v>211</v>
      </c>
    </row>
    <row r="15" spans="1:7">
      <c r="A15" s="4" t="s">
        <v>235</v>
      </c>
      <c r="C15" s="5" t="n">
        <v>4300000</v>
      </c>
      <c r="E15" s="5" t="n">
        <v>0</v>
      </c>
    </row>
    <row r="16" spans="1:7">
      <c r="A16" s="4" t="s">
        <v>240</v>
      </c>
    </row>
    <row r="17" spans="1:7">
      <c r="A17" s="3" t="s">
        <v>211</v>
      </c>
    </row>
    <row r="18" spans="1:7">
      <c r="A18" s="4" t="s">
        <v>235</v>
      </c>
      <c r="C18" s="5" t="n">
        <v>213000</v>
      </c>
      <c r="E18" s="5" t="n">
        <v>367500</v>
      </c>
    </row>
    <row r="19" spans="1:7">
      <c r="A19" s="4" t="s">
        <v>241</v>
      </c>
      <c r="B19" s="5" t="n">
        <v>0</v>
      </c>
      <c r="D19" s="5" t="n">
        <v>0</v>
      </c>
      <c r="F19" s="5" t="n">
        <v>0</v>
      </c>
      <c r="G19" s="5" t="n">
        <v>0</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242</v>
      </c>
      <c r="B1" s="2" t="s">
        <v>23</v>
      </c>
      <c r="C1" s="2" t="s">
        <v>227</v>
      </c>
      <c r="D1" s="2" t="s">
        <v>24</v>
      </c>
    </row>
    <row r="2" spans="1:4">
      <c r="A2" s="3" t="s">
        <v>147</v>
      </c>
    </row>
    <row r="3" spans="1:4">
      <c r="A3" s="4" t="s">
        <v>243</v>
      </c>
      <c r="C3" s="7" t="n">
        <v>707000</v>
      </c>
      <c r="D3" s="7" t="n">
        <v>653000</v>
      </c>
    </row>
    <row r="4" spans="1:4">
      <c r="A4" s="4" t="s">
        <v>244</v>
      </c>
      <c r="C4" s="5" t="n">
        <v>320000</v>
      </c>
      <c r="D4" s="5" t="n">
        <v>192000</v>
      </c>
    </row>
    <row r="5" spans="1:4">
      <c r="A5" s="4" t="s">
        <v>245</v>
      </c>
      <c r="C5" s="5" t="n">
        <v>944000</v>
      </c>
      <c r="D5" s="5" t="n">
        <v>978000</v>
      </c>
    </row>
    <row r="6" spans="1:4">
      <c r="A6" s="4" t="s">
        <v>29</v>
      </c>
      <c r="B6" s="7" t="n">
        <v>1968671</v>
      </c>
      <c r="C6" s="7" t="n">
        <v>1969000</v>
      </c>
      <c r="D6" s="7" t="n">
        <v>18234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47</v>
      </c>
      <c r="C1" s="2" t="s">
        <v>23</v>
      </c>
      <c r="D1" s="2" t="s">
        <v>24</v>
      </c>
      <c r="E1" s="2" t="s">
        <v>248</v>
      </c>
    </row>
    <row r="2" spans="1:5">
      <c r="A2" s="4" t="s">
        <v>154</v>
      </c>
    </row>
    <row r="3" spans="1:5">
      <c r="A3" s="3" t="s">
        <v>151</v>
      </c>
    </row>
    <row r="4" spans="1:5">
      <c r="A4" s="4" t="s">
        <v>249</v>
      </c>
      <c r="C4" s="7" t="n">
        <v>0</v>
      </c>
      <c r="D4" s="7" t="n">
        <v>0</v>
      </c>
    </row>
    <row r="5" spans="1:5">
      <c r="A5" s="4" t="s">
        <v>250</v>
      </c>
      <c r="C5" s="5" t="n">
        <v>92</v>
      </c>
      <c r="D5" s="5" t="n">
        <v>93</v>
      </c>
      <c r="E5" s="7" t="n">
        <v>86</v>
      </c>
    </row>
    <row r="6" spans="1:5">
      <c r="A6" s="4" t="s">
        <v>251</v>
      </c>
      <c r="C6" s="5" t="n">
        <v>92</v>
      </c>
      <c r="D6" s="5" t="n">
        <v>93</v>
      </c>
    </row>
    <row r="7" spans="1:5">
      <c r="A7" s="4" t="s">
        <v>252</v>
      </c>
      <c r="C7" s="7" t="n">
        <v>-92</v>
      </c>
      <c r="D7" s="7" t="n">
        <v>-93</v>
      </c>
    </row>
    <row r="8" spans="1:5">
      <c r="A8" s="4" t="s">
        <v>154</v>
      </c>
    </row>
    <row r="9" spans="1:5">
      <c r="A9" s="3" t="s">
        <v>151</v>
      </c>
    </row>
    <row r="10" spans="1:5">
      <c r="A10" s="4" t="s">
        <v>253</v>
      </c>
      <c r="B10" s="4" t="s">
        <v>2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255</v>
      </c>
      <c r="B1" s="2" t="s">
        <v>67</v>
      </c>
      <c r="F1" s="2" t="s">
        <v>1</v>
      </c>
      <c r="H1" s="2" t="s">
        <v>256</v>
      </c>
    </row>
    <row r="2" spans="1:9">
      <c r="B2" s="2" t="s">
        <v>23</v>
      </c>
      <c r="C2" s="2" t="s">
        <v>227</v>
      </c>
      <c r="D2" s="2" t="s">
        <v>68</v>
      </c>
      <c r="E2" s="2" t="s">
        <v>234</v>
      </c>
      <c r="F2" s="2" t="s">
        <v>23</v>
      </c>
      <c r="G2" s="2" t="s">
        <v>68</v>
      </c>
      <c r="H2" s="2" t="s">
        <v>24</v>
      </c>
      <c r="I2" s="2" t="s">
        <v>257</v>
      </c>
    </row>
    <row r="3" spans="1:9">
      <c r="A3" s="3" t="s">
        <v>258</v>
      </c>
    </row>
    <row r="4" spans="1:9">
      <c r="A4" s="4" t="s">
        <v>259</v>
      </c>
      <c r="C4" s="7" t="n">
        <v>100000</v>
      </c>
      <c r="E4" s="7" t="n">
        <v>545000</v>
      </c>
    </row>
    <row r="5" spans="1:9">
      <c r="A5" s="4" t="s">
        <v>260</v>
      </c>
      <c r="C5" s="4" t="s">
        <v>261</v>
      </c>
    </row>
    <row r="6" spans="1:9">
      <c r="A6" s="4" t="s">
        <v>262</v>
      </c>
      <c r="B6" s="7" t="n">
        <v>0</v>
      </c>
      <c r="D6" s="7" t="n">
        <v>24387</v>
      </c>
      <c r="F6" s="7" t="n">
        <v>0</v>
      </c>
      <c r="G6" s="7" t="n">
        <v>47499</v>
      </c>
    </row>
    <row r="7" spans="1:9">
      <c r="A7" s="4" t="s">
        <v>263</v>
      </c>
      <c r="B7" s="7" t="n">
        <v>112389</v>
      </c>
      <c r="F7" s="7" t="n">
        <v>112389</v>
      </c>
    </row>
    <row r="8" spans="1:9">
      <c r="A8" s="4" t="s">
        <v>264</v>
      </c>
      <c r="H8" s="7" t="n">
        <v>645000</v>
      </c>
    </row>
    <row r="9" spans="1:9">
      <c r="A9" s="4" t="s">
        <v>61</v>
      </c>
      <c r="B9" s="5" t="n">
        <v>2000000</v>
      </c>
      <c r="F9" s="5" t="n">
        <v>2000000</v>
      </c>
      <c r="H9" s="5" t="n">
        <v>2000000</v>
      </c>
    </row>
    <row r="10" spans="1:9">
      <c r="A10" s="4" t="s">
        <v>265</v>
      </c>
      <c r="B10" s="10" t="n">
        <v>2.15</v>
      </c>
      <c r="F10" s="10" t="n">
        <v>2.15</v>
      </c>
    </row>
    <row r="11" spans="1:9">
      <c r="A11" s="4" t="s">
        <v>266</v>
      </c>
      <c r="F11" s="5" t="n">
        <v>4300000</v>
      </c>
    </row>
    <row r="12" spans="1:9">
      <c r="A12" s="4" t="s">
        <v>267</v>
      </c>
      <c r="B12" s="4" t="s">
        <v>268</v>
      </c>
      <c r="F12" s="4" t="s">
        <v>268</v>
      </c>
    </row>
    <row r="13" spans="1:9">
      <c r="A13" s="4" t="s">
        <v>269</v>
      </c>
      <c r="F13" s="7" t="n">
        <v>45379</v>
      </c>
      <c r="H13" s="7" t="n">
        <v>19368</v>
      </c>
    </row>
    <row r="14" spans="1:9">
      <c r="A14" s="4" t="s">
        <v>270</v>
      </c>
      <c r="B14" s="11" t="n">
        <v>-0.0227</v>
      </c>
      <c r="F14" s="11" t="n">
        <v>-0.0227</v>
      </c>
      <c r="H14" s="9" t="n">
        <v>-0.01</v>
      </c>
      <c r="I14" s="9" t="n">
        <v>-0.03</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271</v>
      </c>
      <c r="B1" s="2" t="s">
        <v>67</v>
      </c>
      <c r="G1" s="2" t="s">
        <v>1</v>
      </c>
    </row>
    <row r="2" spans="1:10">
      <c r="B2" s="2" t="s">
        <v>23</v>
      </c>
      <c r="C2" s="2" t="s">
        <v>227</v>
      </c>
      <c r="D2" s="2" t="s">
        <v>24</v>
      </c>
      <c r="E2" s="2" t="s">
        <v>68</v>
      </c>
      <c r="F2" s="2" t="s">
        <v>234</v>
      </c>
      <c r="G2" s="2" t="s">
        <v>23</v>
      </c>
      <c r="H2" s="2" t="s">
        <v>68</v>
      </c>
      <c r="I2" s="2" t="s">
        <v>272</v>
      </c>
      <c r="J2" s="2" t="s">
        <v>273</v>
      </c>
    </row>
    <row r="3" spans="1:10">
      <c r="A3" s="3" t="s">
        <v>161</v>
      </c>
    </row>
    <row r="4" spans="1:10">
      <c r="A4" s="4" t="s">
        <v>274</v>
      </c>
      <c r="B4" s="7" t="n">
        <v>201575</v>
      </c>
      <c r="D4" s="7" t="n">
        <v>165000</v>
      </c>
      <c r="G4" s="7" t="n">
        <v>201575</v>
      </c>
    </row>
    <row r="5" spans="1:10">
      <c r="A5" s="4" t="s">
        <v>275</v>
      </c>
      <c r="B5" s="5" t="n">
        <v>3035</v>
      </c>
      <c r="E5" s="7" t="n">
        <v>10175</v>
      </c>
      <c r="G5" s="5" t="n">
        <v>9616</v>
      </c>
      <c r="H5" s="7" t="n">
        <v>20511</v>
      </c>
    </row>
    <row r="6" spans="1:10">
      <c r="A6" s="4" t="s">
        <v>276</v>
      </c>
      <c r="C6" s="7" t="n">
        <v>201575</v>
      </c>
    </row>
    <row r="7" spans="1:10">
      <c r="A7" s="4" t="s">
        <v>277</v>
      </c>
      <c r="C7" s="7" t="n">
        <v>39070</v>
      </c>
      <c r="F7" s="7" t="n">
        <v>17355</v>
      </c>
    </row>
    <row r="8" spans="1:10">
      <c r="A8" s="4" t="s">
        <v>41</v>
      </c>
      <c r="B8" s="7" t="n">
        <v>736417</v>
      </c>
      <c r="D8" s="5" t="n">
        <v>874421</v>
      </c>
      <c r="G8" s="7" t="n">
        <v>736417</v>
      </c>
    </row>
    <row r="9" spans="1:10">
      <c r="A9" s="4" t="s">
        <v>278</v>
      </c>
    </row>
    <row r="10" spans="1:10">
      <c r="A10" s="3" t="s">
        <v>161</v>
      </c>
    </row>
    <row r="11" spans="1:10">
      <c r="A11" s="4" t="s">
        <v>279</v>
      </c>
      <c r="J11" s="7" t="n">
        <v>250000</v>
      </c>
    </row>
    <row r="12" spans="1:10">
      <c r="A12" s="4" t="s">
        <v>280</v>
      </c>
      <c r="D12" s="7" t="n">
        <v>250000</v>
      </c>
    </row>
    <row r="13" spans="1:10">
      <c r="A13" s="4" t="s">
        <v>281</v>
      </c>
      <c r="D13" s="4" t="s">
        <v>282</v>
      </c>
    </row>
    <row r="14" spans="1:10">
      <c r="A14" s="4" t="s">
        <v>283</v>
      </c>
      <c r="C14" s="4" t="s">
        <v>284</v>
      </c>
    </row>
    <row r="15" spans="1:10">
      <c r="A15" s="4" t="s">
        <v>285</v>
      </c>
      <c r="C15" s="4" t="s">
        <v>284</v>
      </c>
    </row>
    <row r="16" spans="1:10">
      <c r="A16" s="4" t="s">
        <v>286</v>
      </c>
      <c r="C16" s="4" t="s">
        <v>287</v>
      </c>
      <c r="D16" s="4" t="s">
        <v>288</v>
      </c>
    </row>
    <row r="17" spans="1:10">
      <c r="A17" s="4" t="s">
        <v>289</v>
      </c>
      <c r="C17" s="4" t="s">
        <v>284</v>
      </c>
    </row>
    <row r="18" spans="1:10">
      <c r="A18" s="4" t="s">
        <v>276</v>
      </c>
      <c r="C18" s="7" t="n">
        <v>165000</v>
      </c>
    </row>
    <row r="19" spans="1:10">
      <c r="A19" s="4" t="s">
        <v>277</v>
      </c>
      <c r="C19" s="5" t="n">
        <v>2579</v>
      </c>
    </row>
    <row r="20" spans="1:10">
      <c r="A20" s="4" t="s">
        <v>290</v>
      </c>
      <c r="C20" s="5" t="n">
        <v>1000</v>
      </c>
    </row>
    <row r="21" spans="1:10">
      <c r="A21" s="4" t="s">
        <v>291</v>
      </c>
      <c r="C21" s="7" t="n">
        <v>1895</v>
      </c>
    </row>
    <row r="22" spans="1:10">
      <c r="A22" s="4" t="s">
        <v>41</v>
      </c>
      <c r="D22" s="7" t="n">
        <v>28797</v>
      </c>
    </row>
    <row r="23" spans="1:10">
      <c r="A23" s="4" t="s">
        <v>292</v>
      </c>
    </row>
    <row r="24" spans="1:10">
      <c r="A24" s="3" t="s">
        <v>161</v>
      </c>
    </row>
    <row r="25" spans="1:10">
      <c r="A25" s="4" t="s">
        <v>293</v>
      </c>
      <c r="C25" s="4" t="s">
        <v>294</v>
      </c>
    </row>
    <row r="26" spans="1:10">
      <c r="A26" s="4" t="s">
        <v>295</v>
      </c>
    </row>
    <row r="27" spans="1:10">
      <c r="A27" s="3" t="s">
        <v>161</v>
      </c>
    </row>
    <row r="28" spans="1:10">
      <c r="A28" s="4" t="s">
        <v>296</v>
      </c>
      <c r="C28" s="4" t="s">
        <v>294</v>
      </c>
    </row>
    <row r="29" spans="1:10">
      <c r="A29" s="4" t="s">
        <v>297</v>
      </c>
    </row>
    <row r="30" spans="1:10">
      <c r="A30" s="3" t="s">
        <v>161</v>
      </c>
    </row>
    <row r="31" spans="1:10">
      <c r="A31" s="4" t="s">
        <v>298</v>
      </c>
      <c r="I31" s="7" t="n">
        <v>250000</v>
      </c>
    </row>
    <row r="32" spans="1:10">
      <c r="A32" s="4" t="s">
        <v>299</v>
      </c>
      <c r="I32" s="4" t="s">
        <v>294</v>
      </c>
    </row>
    <row r="33" spans="1:10">
      <c r="A33" s="4" t="s">
        <v>300</v>
      </c>
      <c r="C33" s="4" t="s">
        <v>301</v>
      </c>
    </row>
    <row r="34" spans="1:10">
      <c r="A34" s="4" t="s">
        <v>302</v>
      </c>
      <c r="C34" s="4" t="s">
        <v>303</v>
      </c>
    </row>
    <row r="35" spans="1:10">
      <c r="A35" s="4" t="s">
        <v>304</v>
      </c>
      <c r="C35" s="7" t="n">
        <v>250000</v>
      </c>
    </row>
  </sheetData>
  <mergeCells count="3">
    <mergeCell ref="A1:A2"/>
    <mergeCell ref="B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3</v>
      </c>
      <c r="C1" s="2" t="s">
        <v>24</v>
      </c>
    </row>
    <row r="2" spans="1:3">
      <c r="A2" s="3" t="s">
        <v>58</v>
      </c>
    </row>
    <row r="3" spans="1:3">
      <c r="A3" s="4" t="s">
        <v>59</v>
      </c>
      <c r="B3" s="8" t="n">
        <v>0.001</v>
      </c>
      <c r="C3" s="8" t="n">
        <v>0.001</v>
      </c>
    </row>
    <row r="4" spans="1:3">
      <c r="A4" s="4" t="s">
        <v>60</v>
      </c>
      <c r="B4" s="5" t="n">
        <v>2000000</v>
      </c>
      <c r="C4" s="5" t="n">
        <v>2000000</v>
      </c>
    </row>
    <row r="5" spans="1:3">
      <c r="A5" s="4" t="s">
        <v>61</v>
      </c>
      <c r="B5" s="5" t="n">
        <v>2000000</v>
      </c>
      <c r="C5" s="5" t="n">
        <v>2000000</v>
      </c>
    </row>
    <row r="6" spans="1:3">
      <c r="A6" s="4" t="s">
        <v>62</v>
      </c>
      <c r="B6" s="8" t="n">
        <v>0.001</v>
      </c>
      <c r="C6" s="8" t="n">
        <v>0.001</v>
      </c>
    </row>
    <row r="7" spans="1:3">
      <c r="A7" s="4" t="s">
        <v>63</v>
      </c>
      <c r="B7" s="5" t="n">
        <v>35000000</v>
      </c>
      <c r="C7" s="5" t="n">
        <v>35000000</v>
      </c>
    </row>
    <row r="8" spans="1:3">
      <c r="A8" s="4" t="s">
        <v>64</v>
      </c>
      <c r="B8" s="5" t="n">
        <v>7415329</v>
      </c>
      <c r="C8" s="5" t="n">
        <v>7415329</v>
      </c>
    </row>
    <row r="9" spans="1:3">
      <c r="A9" s="4" t="s">
        <v>65</v>
      </c>
      <c r="B9" s="5" t="n">
        <v>7415329</v>
      </c>
      <c r="C9" s="5" t="n">
        <v>74153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305</v>
      </c>
      <c r="B1" s="2" t="s">
        <v>306</v>
      </c>
    </row>
    <row r="2" spans="1:2">
      <c r="A2" s="3" t="s">
        <v>165</v>
      </c>
    </row>
    <row r="3" spans="1:2">
      <c r="A3" s="5" t="n">
        <v>2019</v>
      </c>
      <c r="B3" s="7" t="n">
        <v>178316</v>
      </c>
    </row>
    <row r="4" spans="1:2">
      <c r="A4" s="5" t="n">
        <v>2020</v>
      </c>
      <c r="B4" s="5" t="n">
        <v>268469</v>
      </c>
    </row>
    <row r="5" spans="1:2">
      <c r="A5" s="5" t="n">
        <v>2021</v>
      </c>
      <c r="B5" s="5" t="n">
        <v>182972</v>
      </c>
    </row>
    <row r="6" spans="1:2">
      <c r="A6" s="5" t="n">
        <v>2022</v>
      </c>
      <c r="B6" s="5" t="n">
        <v>178535</v>
      </c>
    </row>
    <row r="7" spans="1:2">
      <c r="A7" s="5" t="n">
        <v>2023</v>
      </c>
      <c r="B7" s="5" t="n">
        <v>183892</v>
      </c>
    </row>
    <row r="8" spans="1:2">
      <c r="A8" s="4" t="s">
        <v>307</v>
      </c>
      <c r="B8" s="5" t="n">
        <v>286239</v>
      </c>
    </row>
    <row r="9" spans="1:2">
      <c r="A9" s="3" t="s">
        <v>308</v>
      </c>
    </row>
    <row r="10" spans="1:2">
      <c r="A10" s="4" t="s">
        <v>309</v>
      </c>
      <c r="B10" s="7" t="n">
        <v>12784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310</v>
      </c>
      <c r="B1" s="2" t="s">
        <v>67</v>
      </c>
      <c r="D1" s="2" t="s">
        <v>1</v>
      </c>
      <c r="F1" s="2" t="s">
        <v>256</v>
      </c>
    </row>
    <row r="2" spans="1:6">
      <c r="B2" s="2" t="s">
        <v>23</v>
      </c>
      <c r="C2" s="2" t="s">
        <v>68</v>
      </c>
      <c r="D2" s="2" t="s">
        <v>23</v>
      </c>
      <c r="E2" s="2" t="s">
        <v>68</v>
      </c>
      <c r="F2" s="2" t="s">
        <v>24</v>
      </c>
    </row>
    <row r="3" spans="1:6">
      <c r="A3" s="3" t="s">
        <v>168</v>
      </c>
    </row>
    <row r="4" spans="1:6">
      <c r="A4" s="4" t="s">
        <v>223</v>
      </c>
      <c r="D4" s="4" t="s">
        <v>170</v>
      </c>
    </row>
    <row r="5" spans="1:6">
      <c r="A5" s="4" t="s">
        <v>311</v>
      </c>
      <c r="B5" s="12" t="n">
        <v>0.1</v>
      </c>
    </row>
    <row r="6" spans="1:6">
      <c r="A6" s="4" t="s">
        <v>312</v>
      </c>
      <c r="D6" s="10" t="n">
        <v>0.14</v>
      </c>
      <c r="F6" s="10" t="n">
        <v>0.11</v>
      </c>
    </row>
    <row r="7" spans="1:6">
      <c r="A7" s="4" t="s">
        <v>313</v>
      </c>
      <c r="C7" s="10" t="n">
        <v>0.36</v>
      </c>
      <c r="E7" s="10" t="n">
        <v>0.37</v>
      </c>
    </row>
    <row r="8" spans="1:6">
      <c r="A8" s="4" t="s">
        <v>314</v>
      </c>
      <c r="B8" s="7" t="n">
        <v>2418880</v>
      </c>
      <c r="C8" s="7" t="n">
        <v>3383028</v>
      </c>
      <c r="D8" s="7" t="n">
        <v>4677263</v>
      </c>
      <c r="E8" s="7" t="n">
        <v>6012652</v>
      </c>
    </row>
    <row r="9" spans="1:6">
      <c r="A9" s="4" t="s">
        <v>315</v>
      </c>
    </row>
    <row r="10" spans="1:6">
      <c r="A10" s="3" t="s">
        <v>168</v>
      </c>
    </row>
    <row r="11" spans="1:6">
      <c r="A11" s="4" t="s">
        <v>313</v>
      </c>
      <c r="B11" s="10" t="n">
        <v>0.39</v>
      </c>
      <c r="D11" s="10" t="n">
        <v>0.33</v>
      </c>
    </row>
    <row r="12" spans="1:6">
      <c r="A12" s="4" t="s">
        <v>316</v>
      </c>
    </row>
    <row r="13" spans="1:6">
      <c r="A13" s="3" t="s">
        <v>168</v>
      </c>
    </row>
    <row r="14" spans="1:6">
      <c r="A14" s="4" t="s">
        <v>313</v>
      </c>
      <c r="B14" s="10" t="n">
        <v>0.12</v>
      </c>
      <c r="D14" s="12" t="n">
        <v>0.1</v>
      </c>
    </row>
    <row r="15" spans="1:6">
      <c r="A15" s="4" t="s">
        <v>317</v>
      </c>
    </row>
    <row r="16" spans="1:6">
      <c r="A16" s="3" t="s">
        <v>168</v>
      </c>
    </row>
    <row r="17" spans="1:6">
      <c r="A17" s="4" t="s">
        <v>313</v>
      </c>
      <c r="B17" s="12" t="n">
        <v>0.1</v>
      </c>
    </row>
    <row r="18" spans="1:6">
      <c r="A18" s="4" t="s">
        <v>318</v>
      </c>
    </row>
    <row r="19" spans="1:6">
      <c r="A19" s="3" t="s">
        <v>168</v>
      </c>
    </row>
    <row r="20" spans="1:6">
      <c r="A20" s="4" t="s">
        <v>314</v>
      </c>
      <c r="B20" s="7" t="n">
        <v>2418880</v>
      </c>
      <c r="C20" s="7" t="n">
        <v>3383028</v>
      </c>
      <c r="D20" s="7" t="n">
        <v>4677263</v>
      </c>
      <c r="E20" s="7" t="n">
        <v>6012652</v>
      </c>
    </row>
    <row r="21" spans="1:6">
      <c r="A21" s="4" t="s">
        <v>319</v>
      </c>
      <c r="B21" s="4" t="s">
        <v>320</v>
      </c>
      <c r="C21" s="4" t="s">
        <v>320</v>
      </c>
      <c r="D21" s="4" t="s">
        <v>320</v>
      </c>
      <c r="E21" s="4" t="s">
        <v>320</v>
      </c>
    </row>
    <row r="22" spans="1:6">
      <c r="A22" s="4" t="s">
        <v>321</v>
      </c>
    </row>
    <row r="23" spans="1:6">
      <c r="A23" s="3" t="s">
        <v>168</v>
      </c>
    </row>
    <row r="24" spans="1:6">
      <c r="A24" s="4" t="s">
        <v>314</v>
      </c>
      <c r="B24" s="7" t="n">
        <v>1440551</v>
      </c>
      <c r="C24" s="7" t="n">
        <v>1850037</v>
      </c>
      <c r="D24" s="7" t="n">
        <v>2912845</v>
      </c>
      <c r="E24" s="7" t="n">
        <v>3596703</v>
      </c>
    </row>
    <row r="25" spans="1:6">
      <c r="A25" s="4" t="s">
        <v>319</v>
      </c>
      <c r="B25" s="4" t="s">
        <v>322</v>
      </c>
      <c r="C25" s="4" t="s">
        <v>323</v>
      </c>
      <c r="D25" s="4" t="s">
        <v>324</v>
      </c>
      <c r="E25" s="4" t="s">
        <v>325</v>
      </c>
    </row>
    <row r="26" spans="1:6">
      <c r="A26" s="4" t="s">
        <v>326</v>
      </c>
    </row>
    <row r="27" spans="1:6">
      <c r="A27" s="3" t="s">
        <v>168</v>
      </c>
    </row>
    <row r="28" spans="1:6">
      <c r="A28" s="4" t="s">
        <v>314</v>
      </c>
      <c r="B28" s="7" t="n">
        <v>978329</v>
      </c>
      <c r="C28" s="7" t="n">
        <v>1532991</v>
      </c>
      <c r="D28" s="7" t="n">
        <v>1764418</v>
      </c>
      <c r="E28" s="7" t="n">
        <v>2415949</v>
      </c>
    </row>
    <row r="29" spans="1:6">
      <c r="A29" s="4" t="s">
        <v>319</v>
      </c>
      <c r="B29" s="4" t="s">
        <v>327</v>
      </c>
      <c r="C29" s="4" t="s">
        <v>328</v>
      </c>
      <c r="D29" s="4" t="s">
        <v>329</v>
      </c>
      <c r="E29" s="4" t="s">
        <v>3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31</v>
      </c>
      <c r="B1" s="2" t="s">
        <v>67</v>
      </c>
      <c r="D1" s="2" t="s">
        <v>1</v>
      </c>
    </row>
    <row r="2" spans="1:6">
      <c r="B2" s="2" t="s">
        <v>23</v>
      </c>
      <c r="C2" s="2" t="s">
        <v>68</v>
      </c>
      <c r="D2" s="2" t="s">
        <v>23</v>
      </c>
      <c r="E2" s="2" t="s">
        <v>68</v>
      </c>
      <c r="F2" s="2" t="s">
        <v>24</v>
      </c>
    </row>
    <row r="3" spans="1:6">
      <c r="A3" s="3" t="s">
        <v>332</v>
      </c>
    </row>
    <row r="4" spans="1:6">
      <c r="A4" s="4" t="s">
        <v>333</v>
      </c>
      <c r="B4" s="7" t="n">
        <v>466000</v>
      </c>
      <c r="D4" s="7" t="n">
        <v>466000</v>
      </c>
      <c r="F4" s="7" t="n">
        <v>481000</v>
      </c>
    </row>
    <row r="5" spans="1:6">
      <c r="A5" s="4" t="s">
        <v>334</v>
      </c>
      <c r="B5" s="5" t="n">
        <v>207000</v>
      </c>
      <c r="C5" s="7" t="n">
        <v>244000</v>
      </c>
      <c r="D5" s="5" t="n">
        <v>459000</v>
      </c>
      <c r="E5" s="7" t="n">
        <v>509000</v>
      </c>
    </row>
    <row r="6" spans="1:6">
      <c r="A6" s="4" t="s">
        <v>335</v>
      </c>
      <c r="B6" s="7" t="n">
        <v>239000</v>
      </c>
      <c r="C6" s="7" t="n">
        <v>211000</v>
      </c>
      <c r="D6" s="7" t="n">
        <v>474000</v>
      </c>
      <c r="E6" s="7" t="n">
        <v>41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36</v>
      </c>
      <c r="B1" s="2" t="s">
        <v>1</v>
      </c>
    </row>
    <row r="2" spans="1:3">
      <c r="B2" s="2" t="s">
        <v>23</v>
      </c>
      <c r="C2" s="2" t="s">
        <v>68</v>
      </c>
    </row>
    <row r="3" spans="1:3">
      <c r="A3" s="3" t="s">
        <v>176</v>
      </c>
    </row>
    <row r="4" spans="1:3">
      <c r="A4" s="4" t="s">
        <v>337</v>
      </c>
      <c r="B4" s="7" t="n">
        <v>0</v>
      </c>
      <c r="C4" s="7"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70"/>
    <col customWidth="1" max="3" min="3" width="11"/>
  </cols>
  <sheetData>
    <row r="1" spans="1:3">
      <c r="A1" s="1" t="s">
        <v>338</v>
      </c>
      <c r="B1" s="1" t="s">
        <v>339</v>
      </c>
      <c r="C1" s="2" t="s">
        <v>340</v>
      </c>
    </row>
    <row r="2" spans="1:3">
      <c r="A2" s="4" t="s">
        <v>134</v>
      </c>
      <c r="B2" s="4" t="s">
        <v>341</v>
      </c>
      <c r="C2" s="7" t="n">
        <v>544118</v>
      </c>
    </row>
    <row r="3" spans="1:3">
      <c r="A3" s="4" t="s">
        <v>134</v>
      </c>
      <c r="B3" s="4" t="s">
        <v>341</v>
      </c>
      <c r="C3" s="5" t="n">
        <v>1124002</v>
      </c>
    </row>
    <row r="4" spans="1:3">
      <c r="A4" s="4" t="s">
        <v>131</v>
      </c>
      <c r="B4" s="4" t="s">
        <v>342</v>
      </c>
      <c r="C4" s="5" t="n">
        <v>0</v>
      </c>
    </row>
    <row r="5" spans="1:3">
      <c r="A5" s="4" t="s">
        <v>131</v>
      </c>
      <c r="B5" s="4" t="s">
        <v>342</v>
      </c>
      <c r="C5" s="7"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6</v>
      </c>
      <c r="B1" s="2" t="s">
        <v>67</v>
      </c>
      <c r="D1" s="2" t="s">
        <v>1</v>
      </c>
    </row>
    <row r="2" spans="1:5">
      <c r="B2" s="2" t="s">
        <v>23</v>
      </c>
      <c r="C2" s="2" t="s">
        <v>68</v>
      </c>
      <c r="D2" s="2" t="s">
        <v>23</v>
      </c>
      <c r="E2" s="2" t="s">
        <v>68</v>
      </c>
    </row>
    <row r="3" spans="1:5">
      <c r="A3" s="3" t="s">
        <v>69</v>
      </c>
    </row>
    <row r="4" spans="1:5">
      <c r="A4" s="4" t="s">
        <v>70</v>
      </c>
      <c r="B4" s="7" t="n">
        <v>2197050</v>
      </c>
      <c r="C4" s="7" t="n">
        <v>3174742</v>
      </c>
      <c r="D4" s="7" t="n">
        <v>4219433</v>
      </c>
      <c r="E4" s="7" t="n">
        <v>5601234</v>
      </c>
    </row>
    <row r="5" spans="1:5">
      <c r="A5" s="4" t="s">
        <v>71</v>
      </c>
      <c r="B5" s="5" t="n">
        <v>221830</v>
      </c>
      <c r="C5" s="5" t="n">
        <v>208286</v>
      </c>
      <c r="D5" s="5" t="n">
        <v>457830</v>
      </c>
      <c r="E5" s="5" t="n">
        <v>411418</v>
      </c>
    </row>
    <row r="6" spans="1:5">
      <c r="A6" s="4" t="s">
        <v>72</v>
      </c>
      <c r="B6" s="5" t="n">
        <v>2418880</v>
      </c>
      <c r="C6" s="5" t="n">
        <v>3383028</v>
      </c>
      <c r="D6" s="5" t="n">
        <v>4677263</v>
      </c>
      <c r="E6" s="5" t="n">
        <v>6012652</v>
      </c>
    </row>
    <row r="7" spans="1:5">
      <c r="A7" s="3" t="s">
        <v>73</v>
      </c>
    </row>
    <row r="8" spans="1:5">
      <c r="A8" s="4" t="s">
        <v>74</v>
      </c>
      <c r="B8" s="5" t="n">
        <v>1280173</v>
      </c>
      <c r="C8" s="5" t="n">
        <v>1837758</v>
      </c>
      <c r="D8" s="5" t="n">
        <v>2483306</v>
      </c>
      <c r="E8" s="5" t="n">
        <v>3305068</v>
      </c>
    </row>
    <row r="9" spans="1:5">
      <c r="A9" s="4" t="s">
        <v>75</v>
      </c>
      <c r="B9" s="5" t="n">
        <v>1138916</v>
      </c>
      <c r="C9" s="5" t="n">
        <v>1192624</v>
      </c>
      <c r="D9" s="5" t="n">
        <v>2141153</v>
      </c>
      <c r="E9" s="5" t="n">
        <v>2189129</v>
      </c>
    </row>
    <row r="10" spans="1:5">
      <c r="A10" s="4" t="s">
        <v>76</v>
      </c>
      <c r="B10" s="5" t="n">
        <v>226338</v>
      </c>
      <c r="C10" s="5" t="n">
        <v>107509</v>
      </c>
      <c r="D10" s="5" t="n">
        <v>322746</v>
      </c>
      <c r="E10" s="5" t="n">
        <v>300590</v>
      </c>
    </row>
    <row r="11" spans="1:5">
      <c r="A11" s="4" t="s">
        <v>77</v>
      </c>
      <c r="B11" s="7" t="n">
        <v>2645427</v>
      </c>
      <c r="C11" s="7" t="n">
        <v>3137891</v>
      </c>
      <c r="D11" s="7" t="n">
        <v>4947205</v>
      </c>
      <c r="E11" s="7" t="n">
        <v>5794787</v>
      </c>
    </row>
    <row r="12" spans="1:5">
      <c r="A12" s="4" t="s">
        <v>78</v>
      </c>
      <c r="B12" s="9" t="n">
        <v>-0.03</v>
      </c>
      <c r="C12" s="9" t="n">
        <v>0.09</v>
      </c>
      <c r="D12" s="9" t="n">
        <v>-0.04</v>
      </c>
      <c r="E12" s="9" t="n">
        <v>0.09</v>
      </c>
    </row>
    <row r="13" spans="1:5">
      <c r="A13" s="4" t="s">
        <v>79</v>
      </c>
      <c r="B13" s="7" t="n">
        <v>-226547</v>
      </c>
      <c r="C13" s="7" t="n">
        <v>245137</v>
      </c>
      <c r="D13" s="7" t="n">
        <v>-269942</v>
      </c>
      <c r="E13" s="7" t="n">
        <v>217865</v>
      </c>
    </row>
    <row r="14" spans="1:5">
      <c r="A14" s="3" t="s">
        <v>80</v>
      </c>
    </row>
    <row r="15" spans="1:5">
      <c r="A15" s="4" t="s">
        <v>81</v>
      </c>
      <c r="B15" s="5" t="n">
        <v>11122</v>
      </c>
      <c r="C15" s="5" t="n">
        <v>500000</v>
      </c>
      <c r="D15" s="5" t="n">
        <v>11122</v>
      </c>
      <c r="E15" s="5" t="n">
        <v>500000</v>
      </c>
    </row>
    <row r="16" spans="1:5">
      <c r="A16" s="4" t="s">
        <v>82</v>
      </c>
      <c r="B16" s="5" t="n">
        <v>864</v>
      </c>
      <c r="C16" s="5" t="n">
        <v>645</v>
      </c>
      <c r="D16" s="5" t="n">
        <v>3374</v>
      </c>
      <c r="E16" s="5" t="n">
        <v>844</v>
      </c>
    </row>
    <row r="17" spans="1:5">
      <c r="A17" s="4" t="s">
        <v>83</v>
      </c>
      <c r="B17" s="5" t="n">
        <v>-3422</v>
      </c>
      <c r="C17" s="5" t="n">
        <v>-34562</v>
      </c>
      <c r="D17" s="5" t="n">
        <v>-10273</v>
      </c>
      <c r="E17" s="5" t="n">
        <v>-68010</v>
      </c>
    </row>
    <row r="18" spans="1:5">
      <c r="A18" s="4" t="s">
        <v>84</v>
      </c>
      <c r="B18" s="5" t="n">
        <v>8564</v>
      </c>
      <c r="C18" s="5" t="n">
        <v>466083</v>
      </c>
      <c r="D18" s="5" t="n">
        <v>4223</v>
      </c>
      <c r="E18" s="5" t="n">
        <v>432834</v>
      </c>
    </row>
    <row r="19" spans="1:5">
      <c r="A19" s="4" t="s">
        <v>78</v>
      </c>
      <c r="B19" s="5" t="n">
        <v>-217983</v>
      </c>
      <c r="C19" s="5" t="n">
        <v>711220</v>
      </c>
      <c r="D19" s="5" t="n">
        <v>-265719</v>
      </c>
      <c r="E19" s="5" t="n">
        <v>650699</v>
      </c>
    </row>
    <row r="20" spans="1:5">
      <c r="A20" s="4" t="s">
        <v>85</v>
      </c>
      <c r="B20" s="5" t="n">
        <v>13006</v>
      </c>
      <c r="C20" s="5" t="n">
        <v>0</v>
      </c>
      <c r="D20" s="5" t="n">
        <v>26011</v>
      </c>
      <c r="E20" s="5" t="n">
        <v>0</v>
      </c>
    </row>
    <row r="21" spans="1:5">
      <c r="A21" s="4" t="s">
        <v>86</v>
      </c>
      <c r="B21" s="7" t="n">
        <v>-230989</v>
      </c>
      <c r="C21" s="7" t="n">
        <v>711220</v>
      </c>
      <c r="D21" s="7" t="n">
        <v>-291730</v>
      </c>
      <c r="E21" s="7" t="n">
        <v>650699</v>
      </c>
    </row>
    <row r="22" spans="1:5">
      <c r="A22" s="3" t="s">
        <v>87</v>
      </c>
    </row>
    <row r="23" spans="1:5">
      <c r="A23" s="4" t="s">
        <v>88</v>
      </c>
      <c r="B23" s="9" t="n">
        <v>-0.03</v>
      </c>
      <c r="C23" s="9" t="n">
        <v>0.09</v>
      </c>
      <c r="D23" s="9" t="n">
        <v>-0.04</v>
      </c>
      <c r="E23" s="9" t="n">
        <v>0.09</v>
      </c>
    </row>
    <row r="24" spans="1:5">
      <c r="A24" s="4" t="s">
        <v>89</v>
      </c>
      <c r="B24" s="9" t="n">
        <v>-0.03</v>
      </c>
      <c r="C24" s="9" t="n">
        <v>0.09</v>
      </c>
      <c r="D24" s="9" t="n">
        <v>-0.04</v>
      </c>
      <c r="E24" s="9" t="n">
        <v>0.09</v>
      </c>
    </row>
    <row r="25" spans="1:5">
      <c r="A25" s="4" t="s">
        <v>90</v>
      </c>
      <c r="B25" s="5" t="n">
        <v>7415329</v>
      </c>
      <c r="C25" s="5" t="n">
        <v>7551430</v>
      </c>
      <c r="D25" s="5" t="n">
        <v>7415329</v>
      </c>
      <c r="E25" s="5" t="n">
        <v>7551430</v>
      </c>
    </row>
    <row r="26" spans="1:5">
      <c r="A26" s="4" t="s">
        <v>91</v>
      </c>
      <c r="B26" s="5" t="n">
        <v>7415329</v>
      </c>
      <c r="C26" s="5" t="n">
        <v>7551430</v>
      </c>
      <c r="D26" s="5" t="n">
        <v>7415329</v>
      </c>
      <c r="E26" s="5" t="n">
        <v>7551430</v>
      </c>
    </row>
    <row r="27" spans="1:5">
      <c r="A27" s="4" t="s">
        <v>92</v>
      </c>
      <c r="B27" s="7" t="n">
        <v>-2179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9"/>
  </cols>
  <sheetData>
    <row r="1" spans="1:6">
      <c r="A1" s="1" t="s">
        <v>93</v>
      </c>
      <c r="B1" s="2" t="s">
        <v>94</v>
      </c>
      <c r="C1" s="2" t="s">
        <v>95</v>
      </c>
      <c r="D1" s="2" t="s">
        <v>96</v>
      </c>
      <c r="E1" s="2" t="s">
        <v>97</v>
      </c>
      <c r="F1" s="2" t="s">
        <v>98</v>
      </c>
    </row>
    <row r="2" spans="1:6">
      <c r="A2" s="4" t="s">
        <v>99</v>
      </c>
      <c r="D2" s="5" t="n">
        <v>2000000</v>
      </c>
    </row>
    <row r="3" spans="1:6">
      <c r="A3" s="4" t="s">
        <v>61</v>
      </c>
      <c r="B3" s="5" t="n">
        <v>2000000</v>
      </c>
    </row>
    <row r="4" spans="1:6">
      <c r="A4" s="4" t="s">
        <v>100</v>
      </c>
      <c r="B4" s="7" t="n">
        <v>645000</v>
      </c>
    </row>
    <row r="5" spans="1:6">
      <c r="A5" s="4" t="s">
        <v>101</v>
      </c>
      <c r="D5" s="7" t="n">
        <v>645000</v>
      </c>
    </row>
    <row r="6" spans="1:6">
      <c r="A6" s="4" t="s">
        <v>102</v>
      </c>
      <c r="B6" s="5" t="n">
        <v>2412255</v>
      </c>
      <c r="D6" s="7" t="n">
        <v>7415</v>
      </c>
      <c r="E6" s="7" t="n">
        <v>69702043</v>
      </c>
      <c r="F6" s="7" t="n">
        <v>-67942203</v>
      </c>
    </row>
    <row r="7" spans="1:6">
      <c r="A7" s="4" t="s">
        <v>103</v>
      </c>
      <c r="D7" s="5" t="n">
        <v>7415329</v>
      </c>
    </row>
    <row r="8" spans="1:6">
      <c r="A8" s="4" t="s">
        <v>78</v>
      </c>
      <c r="B8" s="5" t="n">
        <v>-265719</v>
      </c>
      <c r="C8" s="7" t="n">
        <v>0</v>
      </c>
      <c r="D8" s="7" t="n">
        <v>0</v>
      </c>
      <c r="E8" s="5" t="n">
        <v>0</v>
      </c>
      <c r="F8" s="5" t="n">
        <v>-265719</v>
      </c>
    </row>
    <row r="9" spans="1:6">
      <c r="A9" s="4" t="s">
        <v>104</v>
      </c>
      <c r="B9" s="7" t="n">
        <v>2146536</v>
      </c>
      <c r="D9" s="7" t="n">
        <v>7415</v>
      </c>
      <c r="E9" s="7" t="n">
        <v>69702043</v>
      </c>
      <c r="F9" s="7" t="n">
        <v>-68207922</v>
      </c>
    </row>
    <row r="10" spans="1:6">
      <c r="A10" s="4" t="s">
        <v>105</v>
      </c>
      <c r="D10" s="5" t="n">
        <v>7415329</v>
      </c>
    </row>
    <row r="11" spans="1:6">
      <c r="A11" s="4" t="s">
        <v>99</v>
      </c>
      <c r="D11" s="5" t="n">
        <v>2000000</v>
      </c>
    </row>
    <row r="12" spans="1:6">
      <c r="A12" s="4" t="s">
        <v>61</v>
      </c>
      <c r="B12" s="5" t="n">
        <v>2000000</v>
      </c>
    </row>
    <row r="13" spans="1:6">
      <c r="A13" s="4" t="s">
        <v>100</v>
      </c>
      <c r="B13" s="7" t="n">
        <v>645000</v>
      </c>
    </row>
    <row r="14" spans="1:6">
      <c r="A14" s="4" t="s">
        <v>101</v>
      </c>
      <c r="D14" s="7" t="n">
        <v>6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3</v>
      </c>
      <c r="C2" s="2" t="s">
        <v>68</v>
      </c>
    </row>
    <row r="3" spans="1:3">
      <c r="A3" s="4" t="s">
        <v>107</v>
      </c>
      <c r="B3" s="7" t="n">
        <v>0</v>
      </c>
      <c r="C3" s="7" t="n">
        <v>500000</v>
      </c>
    </row>
    <row r="4" spans="1:3">
      <c r="A4" s="3" t="s">
        <v>108</v>
      </c>
    </row>
    <row r="5" spans="1:3">
      <c r="A5" s="4" t="s">
        <v>78</v>
      </c>
      <c r="B5" s="5" t="n">
        <v>-265719</v>
      </c>
      <c r="C5" s="5" t="n">
        <v>650699</v>
      </c>
    </row>
    <row r="6" spans="1:3">
      <c r="A6" s="3" t="s">
        <v>109</v>
      </c>
    </row>
    <row r="7" spans="1:3">
      <c r="A7" s="4" t="s">
        <v>110</v>
      </c>
      <c r="B7" s="5" t="n">
        <v>24927</v>
      </c>
      <c r="C7" s="5" t="n">
        <v>23392</v>
      </c>
    </row>
    <row r="8" spans="1:3">
      <c r="A8" s="4" t="s">
        <v>111</v>
      </c>
      <c r="B8" s="5" t="n">
        <v>-1029</v>
      </c>
      <c r="C8" s="5" t="n">
        <v>4707</v>
      </c>
    </row>
    <row r="9" spans="1:3">
      <c r="A9" s="3" t="s">
        <v>112</v>
      </c>
    </row>
    <row r="10" spans="1:3">
      <c r="A10" s="4" t="s">
        <v>113</v>
      </c>
      <c r="B10" s="5" t="n">
        <v>87364</v>
      </c>
      <c r="C10" s="5" t="n">
        <v>-442308</v>
      </c>
    </row>
    <row r="11" spans="1:3">
      <c r="A11" s="4" t="s">
        <v>114</v>
      </c>
      <c r="B11" s="5" t="n">
        <v>-145257</v>
      </c>
      <c r="C11" s="5" t="n">
        <v>-149476</v>
      </c>
    </row>
    <row r="12" spans="1:3">
      <c r="A12" s="4" t="s">
        <v>115</v>
      </c>
      <c r="B12" s="5" t="n">
        <v>12020</v>
      </c>
      <c r="C12" s="5" t="n">
        <v>12596</v>
      </c>
    </row>
    <row r="13" spans="1:3">
      <c r="A13" s="4" t="s">
        <v>116</v>
      </c>
      <c r="B13" s="5" t="n">
        <v>73331</v>
      </c>
      <c r="C13" s="5" t="n">
        <v>119658</v>
      </c>
    </row>
    <row r="14" spans="1:3">
      <c r="A14" s="4" t="s">
        <v>117</v>
      </c>
      <c r="B14" s="5" t="n">
        <v>-19167</v>
      </c>
      <c r="C14" s="5" t="n">
        <v>-34090</v>
      </c>
    </row>
    <row r="15" spans="1:3">
      <c r="A15" s="4" t="s">
        <v>118</v>
      </c>
      <c r="B15" s="5" t="n">
        <v>-15164</v>
      </c>
      <c r="C15" s="5" t="n">
        <v>33621</v>
      </c>
    </row>
    <row r="16" spans="1:3">
      <c r="A16" s="4" t="s">
        <v>119</v>
      </c>
      <c r="B16" s="5" t="n">
        <v>-248694</v>
      </c>
      <c r="C16" s="5" t="n">
        <v>-281201</v>
      </c>
    </row>
    <row r="17" spans="1:3">
      <c r="A17" s="3" t="s">
        <v>120</v>
      </c>
    </row>
    <row r="18" spans="1:3">
      <c r="A18" s="4" t="s">
        <v>121</v>
      </c>
      <c r="B18" s="5" t="n">
        <v>0</v>
      </c>
      <c r="C18" s="5" t="n">
        <v>500000</v>
      </c>
    </row>
    <row r="19" spans="1:3">
      <c r="A19" s="4" t="s">
        <v>122</v>
      </c>
      <c r="B19" s="5" t="n">
        <v>-6506</v>
      </c>
      <c r="C19" s="5" t="n">
        <v>-2206</v>
      </c>
    </row>
    <row r="20" spans="1:3">
      <c r="A20" s="4" t="s">
        <v>123</v>
      </c>
      <c r="B20" s="5" t="n">
        <v>0</v>
      </c>
      <c r="C20" s="5" t="n">
        <v>-12500</v>
      </c>
    </row>
    <row r="21" spans="1:3">
      <c r="A21" s="4" t="s">
        <v>124</v>
      </c>
      <c r="B21" s="5" t="n">
        <v>-6506</v>
      </c>
      <c r="C21" s="5" t="n">
        <v>485294</v>
      </c>
    </row>
    <row r="22" spans="1:3">
      <c r="A22" s="3" t="s">
        <v>125</v>
      </c>
    </row>
    <row r="23" spans="1:3">
      <c r="A23" s="4" t="s">
        <v>126</v>
      </c>
      <c r="B23" s="5" t="n">
        <v>0</v>
      </c>
      <c r="C23" s="5" t="n">
        <v>100000</v>
      </c>
    </row>
    <row r="24" spans="1:3">
      <c r="A24" s="4" t="s">
        <v>127</v>
      </c>
      <c r="B24" s="5" t="n">
        <v>-1287</v>
      </c>
      <c r="C24" s="5" t="n">
        <v>0</v>
      </c>
    </row>
    <row r="25" spans="1:3">
      <c r="A25" s="4" t="s">
        <v>38</v>
      </c>
      <c r="B25" s="5" t="n">
        <v>36575</v>
      </c>
    </row>
    <row r="26" spans="1:3">
      <c r="A26" s="4" t="s">
        <v>128</v>
      </c>
      <c r="C26" s="5" t="n">
        <v>-60000</v>
      </c>
    </row>
    <row r="27" spans="1:3">
      <c r="A27" s="4" t="s">
        <v>129</v>
      </c>
      <c r="B27" s="5" t="n">
        <v>35288</v>
      </c>
      <c r="C27" s="5" t="n">
        <v>40000</v>
      </c>
    </row>
    <row r="28" spans="1:3">
      <c r="A28" s="4" t="s">
        <v>130</v>
      </c>
      <c r="B28" s="5" t="n">
        <v>874002</v>
      </c>
      <c r="C28" s="5" t="n">
        <v>544118</v>
      </c>
    </row>
    <row r="29" spans="1:3">
      <c r="A29" s="4" t="s">
        <v>131</v>
      </c>
      <c r="B29" s="5" t="n">
        <v>251572</v>
      </c>
      <c r="C29" s="5" t="n">
        <v>0</v>
      </c>
    </row>
    <row r="30" spans="1:3">
      <c r="A30" s="4" t="s">
        <v>132</v>
      </c>
      <c r="B30" s="5" t="n">
        <v>-219912</v>
      </c>
      <c r="C30" s="5" t="n">
        <v>244093</v>
      </c>
    </row>
    <row r="31" spans="1:3">
      <c r="A31" s="4" t="s">
        <v>133</v>
      </c>
      <c r="B31" s="5" t="n">
        <v>652518</v>
      </c>
      <c r="C31" s="5" t="n">
        <v>788211</v>
      </c>
    </row>
    <row r="32" spans="1:3">
      <c r="A32" s="4" t="s">
        <v>134</v>
      </c>
      <c r="B32" s="7" t="n">
        <v>904090</v>
      </c>
      <c r="C32" s="7" t="n">
        <v>7882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3</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3</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3</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5:38:54Z</dcterms:created>
  <dcterms:modified xmlns:dcterms="http://purl.org/dc/terms/" xmlns:xsi="http://www.w3.org/2001/XMLSchema-instance" xsi:type="dcterms:W3CDTF">2019-02-14T15:38:54Z</dcterms:modified>
</cp:coreProperties>
</file>